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AND ORGAN" sheetId="6" state="visible" r:id="rId6"/>
    <sheet xmlns:r="http://schemas.openxmlformats.org/officeDocument/2006/relationships" name="SUMMARY OF SIGNIFICANT ACCOUNTI" sheetId="7" state="visible" r:id="rId7"/>
    <sheet xmlns:r="http://schemas.openxmlformats.org/officeDocument/2006/relationships" name="TRADE RECEIVABLES" sheetId="8" state="visible" r:id="rId8"/>
    <sheet xmlns:r="http://schemas.openxmlformats.org/officeDocument/2006/relationships" name="INTANGIBLE ASSETS" sheetId="9" state="visible" r:id="rId9"/>
    <sheet xmlns:r="http://schemas.openxmlformats.org/officeDocument/2006/relationships" name="TRADE AND OTHER PAYABLES" sheetId="10" state="visible" r:id="rId10"/>
    <sheet xmlns:r="http://schemas.openxmlformats.org/officeDocument/2006/relationships" name="TRADE FINANCING" sheetId="11" state="visible" r:id="rId11"/>
    <sheet xmlns:r="http://schemas.openxmlformats.org/officeDocument/2006/relationships" name="LOANS" sheetId="12" state="visible" r:id="rId12"/>
    <sheet xmlns:r="http://schemas.openxmlformats.org/officeDocument/2006/relationships" name="COMMITMENTS" sheetId="13" state="visible" r:id="rId13"/>
    <sheet xmlns:r="http://schemas.openxmlformats.org/officeDocument/2006/relationships" name="INCOME TAXES" sheetId="14" state="visible" r:id="rId14"/>
    <sheet xmlns:r="http://schemas.openxmlformats.org/officeDocument/2006/relationships" name="STOCKHOLDERS' EQUITY"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INTANGIBLE ASSETS (Tables)" sheetId="20" state="visible" r:id="rId20"/>
    <sheet xmlns:r="http://schemas.openxmlformats.org/officeDocument/2006/relationships" name="TRADE AND OTHER PAYABLES (Table" sheetId="21" state="visible" r:id="rId21"/>
    <sheet xmlns:r="http://schemas.openxmlformats.org/officeDocument/2006/relationships" name="LOANS (Tables)" sheetId="22" state="visible" r:id="rId22"/>
    <sheet xmlns:r="http://schemas.openxmlformats.org/officeDocument/2006/relationships" name="INCOME TAXES (Tables)" sheetId="23" state="visible" r:id="rId23"/>
    <sheet xmlns:r="http://schemas.openxmlformats.org/officeDocument/2006/relationships" name="BASIS OF PRESENTATION AND ORG24"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TRADE RECEIVABLES (Details Narr" sheetId="28" state="visible" r:id="rId28"/>
    <sheet xmlns:r="http://schemas.openxmlformats.org/officeDocument/2006/relationships" name="INTANGIBLE ASSETS (Details)" sheetId="29" state="visible" r:id="rId29"/>
    <sheet xmlns:r="http://schemas.openxmlformats.org/officeDocument/2006/relationships" name="INTANGIBLE ASSETS (Details Narr" sheetId="30" state="visible" r:id="rId30"/>
    <sheet xmlns:r="http://schemas.openxmlformats.org/officeDocument/2006/relationships" name="TRADE AND OTHER PAYABLES (Detai" sheetId="31" state="visible" r:id="rId31"/>
    <sheet xmlns:r="http://schemas.openxmlformats.org/officeDocument/2006/relationships" name="TRADE FINANCING (Details Narrat" sheetId="32" state="visible" r:id="rId32"/>
    <sheet xmlns:r="http://schemas.openxmlformats.org/officeDocument/2006/relationships" name="LOANS (Details)" sheetId="33" state="visible" r:id="rId33"/>
    <sheet xmlns:r="http://schemas.openxmlformats.org/officeDocument/2006/relationships" name="LOANS (Details Narrative)" sheetId="34" state="visible" r:id="rId34"/>
    <sheet xmlns:r="http://schemas.openxmlformats.org/officeDocument/2006/relationships" name="COMMITMENTS (Details Narrative)" sheetId="35" state="visible" r:id="rId35"/>
    <sheet xmlns:r="http://schemas.openxmlformats.org/officeDocument/2006/relationships" name="INCOME TAXES (Details)" sheetId="36" state="visible" r:id="rId36"/>
    <sheet xmlns:r="http://schemas.openxmlformats.org/officeDocument/2006/relationships" name="INCOME TAXES (Details Narrative" sheetId="37" state="visible" r:id="rId37"/>
    <sheet xmlns:r="http://schemas.openxmlformats.org/officeDocument/2006/relationships" name="STOCKHOLDERS' EQUITY (Details N" sheetId="38" state="visible" r:id="rId38"/>
    <sheet xmlns:r="http://schemas.openxmlformats.org/officeDocument/2006/relationships" name="RELATED PARTY TRANSACTIONS (Det" sheetId="39" state="visible" r:id="rId39"/>
    <sheet xmlns:r="http://schemas.openxmlformats.org/officeDocument/2006/relationships" name="SUBSEQUENT EVENTS (Details Narr" sheetId="40" state="visible" r:id="rId40"/>
  </sheets>
  <definedNames/>
  <calcPr calcId="124519" fullCalcOnLoad="1"/>
</workbook>
</file>

<file path=xl/sharedStrings.xml><?xml version="1.0" encoding="utf-8"?>
<sst xmlns="http://schemas.openxmlformats.org/spreadsheetml/2006/main" uniqueCount="447">
  <si>
    <t>Document and Entity Information - shares</t>
  </si>
  <si>
    <t>3 Months Ended</t>
  </si>
  <si>
    <t>Sep. 30, 2015</t>
  </si>
  <si>
    <t>Dec. 31, 2016</t>
  </si>
  <si>
    <t>Document And Entity Information</t>
  </si>
  <si>
    <t>Entity Registrant Name</t>
  </si>
  <si>
    <t>Banjo &amp; Matilda, Inc.</t>
  </si>
  <si>
    <t>Entity Central Index Key</t>
  </si>
  <si>
    <t>Document Type</t>
  </si>
  <si>
    <t>10-Q</t>
  </si>
  <si>
    <t>Document Period End Date</t>
  </si>
  <si>
    <t>Sep. 30,
		2015</t>
  </si>
  <si>
    <t>Amendment Flag</t>
  </si>
  <si>
    <t>false</t>
  </si>
  <si>
    <t>Current Fiscal Year End Date</t>
  </si>
  <si>
    <t>--06-30</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CONDENSED CONSOLIDATED BALANCE SHEETS - USD ($)</t>
  </si>
  <si>
    <t>Jun. 30, 2015</t>
  </si>
  <si>
    <t>CURRENT ASSETS</t>
  </si>
  <si>
    <t>Cash and cash equivalents</t>
  </si>
  <si>
    <t>Trade receivables, net</t>
  </si>
  <si>
    <t>Inventory, net</t>
  </si>
  <si>
    <t>Deposit on purchases</t>
  </si>
  <si>
    <t>Other assets</t>
  </si>
  <si>
    <t>TOTAL CURRENT ASSETS</t>
  </si>
  <si>
    <t>NON-CURRENT ASSETS</t>
  </si>
  <si>
    <t>Intangible assets, net</t>
  </si>
  <si>
    <t>Deferred financing costs, net</t>
  </si>
  <si>
    <t>Other receivable</t>
  </si>
  <si>
    <t xml:space="preserve"> </t>
  </si>
  <si>
    <t>Property, plant and equipment, net</t>
  </si>
  <si>
    <t>TOTAL NON-CURRENT ASSETS</t>
  </si>
  <si>
    <t>TOTAL ASSETS</t>
  </si>
  <si>
    <t>CURRENT LIABILITIES</t>
  </si>
  <si>
    <t>Trade and other payables</t>
  </si>
  <si>
    <t>Deposit payable</t>
  </si>
  <si>
    <t>Trade financing</t>
  </si>
  <si>
    <t>Accrued interest</t>
  </si>
  <si>
    <t>Loans payable</t>
  </si>
  <si>
    <t>Loan from related parties</t>
  </si>
  <si>
    <t>Convertible loan from related party (net of discount)</t>
  </si>
  <si>
    <t>TOTAL CURRENT LIABILITIES</t>
  </si>
  <si>
    <t>NON-CURRENT LIABILITIES</t>
  </si>
  <si>
    <t>Loans payable (net of related discount)</t>
  </si>
  <si>
    <t>Convertible loan from related party (net of discount) (net of current portion)</t>
  </si>
  <si>
    <t>TOTAL NON-CURRENT LIABILITIES</t>
  </si>
  <si>
    <t>TOTAL LIABILITIES</t>
  </si>
  <si>
    <t>STOCKHOLDERS' DEFICIT</t>
  </si>
  <si>
    <t>Preferred stock, $0.00001 par value, 100,000,000 shares authorized and 1,000,000 and 1,000,000 shares issued and outstanding, respectively</t>
  </si>
  <si>
    <t>Common stock, $0.00001 par value, 100,000,000 shares authorized and 58,823,116 and 58,323,116 shares issued and outstanding, respectively</t>
  </si>
  <si>
    <t>Additional paid-in capital</t>
  </si>
  <si>
    <t>Other accumulated comprehensive gain</t>
  </si>
  <si>
    <t>Accumulated deficit</t>
  </si>
  <si>
    <t>TOTAL STOCKHOLDERS' DEFICIT</t>
  </si>
  <si>
    <t>TOTAL LIABILITIES AND STOCKHOLDERS' DEFICIT</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INCOME (UNAUDITED) - USD ($)</t>
  </si>
  <si>
    <t>Sep. 30, 2014</t>
  </si>
  <si>
    <t>Condensed Consolidated Statements Of Operations And Comprehensive Loss Income</t>
  </si>
  <si>
    <t>Revenue</t>
  </si>
  <si>
    <t>Cost of sales</t>
  </si>
  <si>
    <t>Gross profit</t>
  </si>
  <si>
    <t>Payroll and employee related expenses</t>
  </si>
  <si>
    <t>Operating expense</t>
  </si>
  <si>
    <t>Marketing expense</t>
  </si>
  <si>
    <t>Samples &amp; design expense</t>
  </si>
  <si>
    <t>Occupancy expenses</t>
  </si>
  <si>
    <t>Depreciation and amortization expense</t>
  </si>
  <si>
    <t>Finance charges</t>
  </si>
  <si>
    <t>Corporate and public company expense</t>
  </si>
  <si>
    <t>Total</t>
  </si>
  <si>
    <t>Loss from operations</t>
  </si>
  <si>
    <t>Other Income (Expense)</t>
  </si>
  <si>
    <t>Other income</t>
  </si>
  <si>
    <t>Amortization of debt discount</t>
  </si>
  <si>
    <t>Interest expense</t>
  </si>
  <si>
    <t>Total Other Expense</t>
  </si>
  <si>
    <t>Loss before income tax</t>
  </si>
  <si>
    <t>Provision for income taxes</t>
  </si>
  <si>
    <t>Net Loss</t>
  </si>
  <si>
    <t>Other comprehensive income</t>
  </si>
  <si>
    <t>Foreign currency translation</t>
  </si>
  <si>
    <t>Comprehensive loss</t>
  </si>
  <si>
    <t>Net loss per share</t>
  </si>
  <si>
    <t>Basic</t>
  </si>
  <si>
    <t>Diluted</t>
  </si>
  <si>
    <t>Weighted average number of shares outstanding:</t>
  </si>
  <si>
    <t>CONDENSED CONSOLIDATED STATEMENTS OF CASH FLOWS (UNAUDITED) - USD ($)</t>
  </si>
  <si>
    <t>Condensed Consolidated Statements Of Cash Flows</t>
  </si>
  <si>
    <t>Net loss</t>
  </si>
  <si>
    <t>Adjustments to reconcile net loss income to net cash used in operating activities:</t>
  </si>
  <si>
    <t>Depreciation</t>
  </si>
  <si>
    <t>Amortization</t>
  </si>
  <si>
    <t>Effect of exchange rate changes on cash and cash equivalents</t>
  </si>
  <si>
    <t>Debt discount amortization</t>
  </si>
  <si>
    <t>Amortization of deferred finance fee</t>
  </si>
  <si>
    <t>(Increase) / decrease in assets:</t>
  </si>
  <si>
    <t>Trade receivables</t>
  </si>
  <si>
    <t>Inventory</t>
  </si>
  <si>
    <t>Deposit on Purchases</t>
  </si>
  <si>
    <t>Increase in current liabilities:</t>
  </si>
  <si>
    <t>Trade payables and other liabilities</t>
  </si>
  <si>
    <t>Deposits payable</t>
  </si>
  <si>
    <t>Net cash used in operating activities</t>
  </si>
  <si>
    <t>CASH FLOWS FROM INVESTING ACTIVITIES</t>
  </si>
  <si>
    <t>Purchase of property and equipment</t>
  </si>
  <si>
    <t>Net cash used in investing activities</t>
  </si>
  <si>
    <t>CASH FLOWS FROM FINANCING ACTIVITIES</t>
  </si>
  <si>
    <t>Proceeds from issuance of stock</t>
  </si>
  <si>
    <t>Net (payments) proceeds from related party loan</t>
  </si>
  <si>
    <t>Net loan (payments) proceeds</t>
  </si>
  <si>
    <t>Net trade financing</t>
  </si>
  <si>
    <t>Net cash provided by (used in) financing activities</t>
  </si>
  <si>
    <t>Net decrease in cash and cash equivalents</t>
  </si>
  <si>
    <t>Cash and cash equivalents at the beginning of the period</t>
  </si>
  <si>
    <t>Cash and cash equivalents at the end of the period</t>
  </si>
  <si>
    <t>SUPPLEMENTAL DISCLOSURES:</t>
  </si>
  <si>
    <t>Cash paid during the year for : Income tax payments</t>
  </si>
  <si>
    <t>Cash paid during the year for : Interest payments</t>
  </si>
  <si>
    <t>SUPPLEMENTAL DISCLOSURES FOR NON CASH: FINANCING AND INVESTING ACTIVITIES</t>
  </si>
  <si>
    <t>Debt converted to equity</t>
  </si>
  <si>
    <t>BASIS OF PRESENTATION AND ORGANIZATION</t>
  </si>
  <si>
    <t>Notes to Financial Statements</t>
  </si>
  <si>
    <t>NOTE 1- BASIS OF PRESENTATION AND ORGANIZATION</t>
  </si>
  <si>
    <t>All
currencies represented in the notes to the condensed consolidated financial statements are in United States Dollars (USD) unless
specified as AUD (Australian Dollars). Banjo
and Matilda, Inc. was incorporated in Nevada on December 18, 2009 under the name Eastern World Group, Inc. On September 24, 2013,
its name was changed to Banjo &amp; Matilda, Inc. On
November 14, 2013, Banjo &amp; Matilda, Inc., entered into a Share Exchange Agreement (the "Exchange Agreement") with
Banjo &amp; Matilda, Pty Ltd., a corporation formed under the laws of Australia (the "Company") and the shareholders
of the Company. Pursuant to the Exchange Agreement, at the closing of the transaction contemplated thereunder (the "Transaction"),
the Company became a wholly-owned subsidiary of Banjo &amp; Matilda, Inc. Banjo
&amp; Matilda Pty Ltd. was incorporated under the laws of Australia on May 27, 2009 and manufactures and sells cashmere fashion.
Headquartered at Bondi Beach, the Aussie lifestyle of sun, sand and surf resonates innately with this label and its philosophy
of low maintenance, style and comfort. Banjo
&amp; Matilda USA, Inc. was incorporated in the State of Delaware on October 14, 2013 and is owned 100% by Banjo &amp; Matilda,
Inc. The
ultra-soft cashmere staples, pairing simplicity with cool sophistication has rapidly gained loyal customers worldwide positioning
the label as the 'go-to' for contemporary cashmere products. Under
accounting principles generally accepted in the United States, the share exchange is considered to be a capital transaction in
substance, rather than a business combination. That is, the share exchange is equivalent to the issuance of stock by Banjo &amp;
Matilda Pty Ltd. for the net monetary assets of the Banjo &amp; Matilda, Inc. accompanied by a recapitalization, and is accounted
for as a change in capital structure. Accordingly, the accounting for the share exchange will be identical to that resulting from
a reverse acquisition, except no goodwill will be recorded. Under share reverse takeover accounting, the post reverse acquisition
comparative historical financial statements of the legal acquirer, Banjo &amp; Matilda, Inc. are those of the legal acquiree,
Banjo &amp; Matilda Pty Ltd., which is considered to be the accounting acquirer. Share and per share amounts stated have been
retroactively adjusted to reflect the merger. As
a result of the exchange agreement, the reorganization was treated as an acquisition by the accounting acquiree that is being
accounted for as a recapitalization and as a reverse merger by the legal acquirer for accounting purposes. Pursuant to the recapitalization,
all capital stock shares and amounts and per share data have been retroactively restated. Accordingly, the financial statements
include the following:
(1)
The balance sheet consists of the net assets of the accounting acquirer at historical cost and the net assets of the
legal acquirer at fair value.
(2) The
statements of operations include the operations of the accounting acquirer for the period presented and the operations of
the legal acquirer from the date of the merger.</t>
  </si>
  <si>
    <t>SUMMARY OF SIGNIFICANT ACCOUNTING POLICIES</t>
  </si>
  <si>
    <t>NOTE 2 - SUMMARY OF SIGNIFICANT ACCOUNTING POLICIES</t>
  </si>
  <si>
    <t>Basis
of Presentation The
accompanying financial statements were prepared in conformity with generally accepted accounting principles in the United States
of America ("US GAAP"). Principles
of Consolidation The
consolidated financial statements include the accounts of Banjo &amp; Matilda, Inc. ("Banjo" or "the Company")
and its wholly owned subsidiaries Banjo &amp; Matilda Pty Ltd. and Banjo &amp; Matilda USA, Inc., collectively referred to as
the Company. All material intercompany accounts, transactions and profits were eliminated in consolidation. Exchange
Gain (Loss) During
the three-month period ended September 30, 2015, the transactions of the Company were denominated in US Dollars. Some transactions
were denominated in AUD and British pounds for the sales made outside US and for rent paid for the Australian store. Such transactions
were converted to US$ on the date of transaction and the exchange gains or losses were recorded in the statement of operations.
During the three-month period ended September 30, 2014, the transactions of the Company were denominated in foreign currency and
were recorded in Australian dollar (AUD) at the rates of exchange in effect when the transactions occurred. Exchange gains and
losses are recognized for the different foreign exchange rates applied when the foreign currency assets and liabilities are settled. Foreign
Currency Translation and Comprehensive Income (Loss) During
the three-month period ended September 30, 2015, the transactions of the Company were denominated in US Dollars. All the transactions
which were denominated in other currencies were converted to US$ on the date of settlement and the exchange gains and losses were
recorded in the statement of operations. No change was recorded in the comprehensive income (loss). During the three-month period
ended September 30, 2014, the accounts of the Company were maintained, and its financial statements were expressed, in AUD. Such
financial statements were translated into USD with the AUD as the functional currency. All assets and liabilities were translated
at the exchange rate at the balance sheet date, stockholder's equity is translated at the historical rates and income statement
items are translated at the average exchange rate for the period. Transactions in foreign currencies are initially recorded at
the functional currency rate ruling at the date of transaction. Any differences between the initially recorded amount and the
settlement amount are recorded as a gain or loss on foreign currency transaction in the statements of operations. The resulting
translation adjustments are reported under other comprehensive income as a component of shareholders' equity. There were no significant
fluctuations in the exchange rate for the conversion of AUD to USD after the balance sheet date. Use
of Estimates 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collectability of accounts receivable, accounts payable, sales returns and recoverability
of long-term assets. Reportable
Segment The
Company has one reportable segment. The Company's activities are interrelated and each activity is dependent upon and supportive
of the other. Accordingly, all significant operating decisions are based on analysis of financial products provided as a single
global business. Revenue
Recognition Revenue
is recognized when persuasive evidence of an arrangement exists, delivery has occurred, the fee is fixed or determinable, and
collectability is probable. Revenue generally is recognized net of allowances for returns and any taxes collected from customers
and subsequently remitted to governmental authorities. Cost
of Sales Cost
of sales consists primarily of inventory costs, as well as warehousing costs (including the cost of warehouse labor), shipping,
importation duties and charges, third party royalties, and product sampling. Operating
Overhead Expense Operating
overhead expense consists primarily of payroll and benefit related costs, rent, depreciation and amortization, professional services,
and meetings and travel. Income
Taxes The
Company utilizes FASB Accounting Standards Codification (ASC) Topic 740, Income Taxes, which requires recognition of deferred
tax assets and liabilities for the expected future tax consequences of events that were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FASB Interpretation No. 48, Accounting for Uncertainty in Income Taxes, (codified in FASB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s of income. At
September 30, 2015 and 2014, the Company had not taken any significant uncertain tax positions on its tax returns for periods
ended September 30, 2015 and prior years or in computing its tax provision for 2015. Management has considered its tax positions
and believes that all of the positions taken by the Company in its Federal and State tax returns are more likely than not to be
sustained upon examination. The Company is subject to examination by U.S. Federal and State tax authorities from the period ended
June 30, 2012 to the present, generally for three years after they are filed. The
Company has been behind in filing its payroll tax returns and sales tax returns. The Company has recorded $1,580 as penalties
for the late payment of taxes in the accompanying financials. Concentration
of Credit Risk Financial
instruments that potentially subject the Company to concentrations of credit risk are cash, accounts receivable and other receivables
arising from its normal business activities. The Company places its cash in what it believes to be credit-worthy financial institutions.
The Company has a diversified customer base across many markets, predominantly Australia, United States of America, United Kingdom,
Europe and the Middle East.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In addition, Receivables that are factored through the Company's
Receivable finance facility are guaranteed by the finance company that further mitigates Credit Risk. Risks
and Uncertainties The
Company is subject to risks from, among other things, competition associated with the industry in general, other risks associated
with financing, liquidity requirements, rapidly changing customer requirements, limited operating history, foreign currency exchange
rates and the volatility of public markets. Contingencies Certain
conditions may exist as of the date the financial statements are issued, which may result in a loss to the Company but which will
only be resolved when one or more future events occur or fail to occur. The Company's management and legal counsel assess such
contingent liabilities, and such assessment inherently involves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Cash
and Equivalents Cash
and equivalents include cash in hand and cash in demand deposits, certificates of deposit and all highly liquid debt instruments
with original maturities of three months or less. At September 30, 2015 and June 30, 2015, the Company had $27,083 and $362,668
in cash in Australia and in the United States. The Company has not experienced any losses in such accounts and believes it is
not exposed to any risks on its cash in bank accounts. Allowance
for Doubtful Accounts 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he allowances for doubtful accounts as of September
30, 2015 and June 30, 2015 are $147,870 and $140,870 respectively. Inventory Inventories
are valued at the lower of cost (determined on a weighted average basis) or market. Management compares the cost of inventories
with the market value and allowance is made to write down inventories to market value, if lower. As of September 30, 2015 and
June 30, 2015, the Company had outstanding balances of Finished Goods Inventory of $76,718 and $174,792 respectively. Property,
Plant &amp; Equipment Property
and equipment is stated at cost and depreciated using the straight-line method over the shorter of the estimated useful life of
the asset or the lease term. The estimated useful lives of our property and equipment are generally as follows: computer software
developed or acquired for internal use, three to 10 years; computer equipment, two to three years; buildings and improvements,
five to 15 years; leasehold improvements, two to 10 years; and furniture and equipment, one to five years. As
of September 30, 2015 and June 30, 2015, Plant and Equipment consisted of the following:
September
30, 2015 June
30, 2015
Property, plant
&amp; equipment $ 30,244 $ 29,044
Accumulated depreciation $ (17,485 ) $ (16,905 )
$ 12,759 $ 12,139 Depreciation
was $580 and $692 for the three-month periods ended September 30, 2015 and 2014, respectively. Fair
Value of Financial Instruments For
certain of the Company's financial instruments, including cash and equivalents, restricted cash, accounts receivable, accounts
payable,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Level
1 inputs to the valuation methodology are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The
Company analyzes all financial instruments with features of both liabilities and equity under ASC 480, "Distinguishing Liabilities
from Equity," and ASC 815. As
of September 30, 2015 and June 30, 2015, the Company did not identify any assets and liabilities that are required to be presented
on the balance sheet at fair value. Earnings
Per Share (EPS) Basic
EPS is computed by dividing income available to common shareholders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warrants and stock
options had been issued and if the additional common shares were dilutive. Diluted EPS is based on the assumption that all dilutive
convertible shares and stock options were converted or exercised. Dilution is computed by applying the treasury stock method for
the outstanding options and the if-converted method for the outstanding convertible preferred share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convertible outstanding instruments are assumed to be converted into common stock at the beginning of the period (or at
the time of issuance, if later). The
following table sets for the computation of basic and diluted earnings per share for three month periods ended September 30, 2015
and 2014:
September
30, 2015 September
30, 2014
Basic and diluted
Net (loss) income $ (253,358 ) $ (137,691 )
Weighted average number of shares
in computing basic and diluted net (loss) income
Basic 58,619,819 27,924,631
Diluted 58,619,819 27,924,631
Net (loss) income
per share basic and diluted
Basic $ (0.00 ) $ (0.00 ) Intangible
Assets The
Company records identifiable intangible assets at fair value on the date of acquisition and evaluates the useful life of each
asset. Finite-lived
intangible assets primarily consist of software development capitalized. Finite-lived intangible assets are amortized on a straight-line
basis and are tested for recoverability if events or changes in circumstances indicate that their carrying amounts may not be
recoverable. These intangibles have useful lives ranging from 1 to 10 years. No events or changes in circumstances indicate that
impairment existed as of September 30, 2015. Going
Concern The
accompanying financial statements have been prepared in conformity with generally accepted accounting principles, which contemplate
the continuation of the Company as a going concern. The Company reported accumulated deficit of $3,355,363 as of September 30,
2015. The Company also incurred net losses of $253,358 and $137,691 for the three-month periods ended September 30, 2015 and 2014,
respectively and had negative working capital for the three-month periods ended September 30, 2015 and 2014. To date, these losses
and deficiencies have been financed principally through the loans from related parties and from third parties. In
view of the matters described, there is substantial doubt as to the Company's ability to continue as a going concern without a
significant infusion of capital. We anticipate that we will have to raise additional capital to fund operations over the next
12 months. To the extent that we are required to raise additional funds to acquire properties, and to cover costs of operations,
we intend to do so through additional offerings of debt or equity securities. There are no commitments or arrangements for other
offerings in place, no guaranties that any such financings would be forthcoming, or as to the terms of any such financings. Any
future financing will involve substantial dilution to existing investors. Subsequent
to the period ended September 30, 2015, the Company entered into an equity line funding agreement with Spider Investments, LLC
to sell up to $1,500,000 of our common stock, subject to certain terms and conditions some of which are out of our control, including
the (i) filing and obtaining effectiveness of a registration statement registering the issuance of our shares of common stock
under the Act to be issued pursuant to the equity line and (ii) certain volume and other trading conditions of our common stock.
The Company plans to file the registration statement and to obtain effectiveness thereof as soon as practicable. Recently
Issued Accounting Pronouncements In
August 2014, the FASB issued Accounting Standards Update No. 2014-15, Presentation of Financial Statements  Going Concern
(Subtopic 205-40), Disclosure of Uncertainties about an Entitys Ability to Continue as a Going Concern (ASU 2014-15). The
guidance in ASU 2014-15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The Company is currently evaluating the impact
of the adoption of this standard on its consolidated financial statements. In
November 2015, the Financial Accounting Standards Board (FASB) issued ASU 2015-17, Balance Sheet Classification of Deferred
Taxes (ASU 2015-17), which changes how deferred taxes are classified on the balance sheet and is effective for financial
statements issued for annual periods beginning after December 15, 2016, with early adoption permitted. ASU 2015-17 requires all
deferred tax assets and liabilities to be classified as non-current. The Company is currently evaluating the impact of the adoption
of this standard on its consolidated financial statements. In
January 2016, the FASB issued ASU 2016-01, Recognition and Measurement of Financial Assets and Financial Liabilities
(ASU 2016-01), which requires equity investments that are not accounted for under the equity method of accounting to be measured
at fair value with changes recognized in net income and updates certain presentation and disclosure requirements. ASU 2016-01
is effective beginning after December 15, 2017. The adoption of this guidance is not expected to have a material impact on the
Companys results of operations, financial position or disclosures. In
February 2016, the FASB issued ASU No. 2016-02, Leases, which requires lessees to recognize right-of-use assets and
lease liabilities, for all leases, with the exception of short-term leases, at the commencement date of each lease. This ASU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This ASU is effective for annual
periods beginning after December 15, 2018 and interim periods within those annual periods. Early adoption is permitted. The amendments
of this update should be applied using a modified retrospective approach, which requires lessees and lessors to recognize and
measure leases at the beginning of the earliest period presented. The adoption of this guidance is not expected to have a material
impact on the Companys results of operations, financial position or disclosures. In
March 2016, the FASB issued ASU 2016-09, Improvements to Employee Share-Based Payment Accounting. The guidance simplifies
accounting for share-based payments, most notably by requiring all excess tax benefits and tax deficiencies to be recorded as
income tax benefits or expense in the income statement and by allowing entities to recognize forfeitures of awards when they occur.
This new guidance is effective for annual reporting periods beginning after December 15, 2016 and may be adopted prospectively
or retroactively. The Company is currently evaluating the impact the adoption of this standard would have on its financial condition,
results of operations and cash flows. In
May 2016, the FASB issued ASU 2016-12, Revenue from Contracts with Customers (Topic 606): Narrow-Scope Improvements and
Practical Expedients (ASU 2016-12), which amends the guidance in the new revenue standard on collectability,
noncash consideration, presentation of sales tax, and transition. The amendments are intended to address implementation issues
and provide additional practical expedients to reduce the cost and complexity of applying the new revenue standard. The new guidance
is effective for annual periods beginning after December 15, 2017, including interim periods within those annual periods, which
will be our interim period beginning January 1, 2018. Early adoption is permitted only as of annual reporting periods beginning
after December 15, 2016, including interim reporting periods with that reporting period. The Company is currently evaluating the
impact of adopting this standard on its consolidated financial statements. In
August 2016, the FASB issued ASU 2016-15, regarding ASC Topic 230 Statement of Cash Flows. This update addresses
eight specific cash flow issues with the objective of reducing the existing diversity in practice. The new guidance is effective
for annual reporting periods beginning after December 15, 2017, including interim periods within that reporting period. Early
adoption is permitted. The Company does not expect the adoption of this standard to have a significant effect on its consolidated
financial statements. There
were no other new accounting pronouncements during the three-month period ended September 30, 2015 that we believe would have
a material impact on our financial position or results of operations. Reclassification Certain
prior year amounts have been reclassified for consistency with the current period presentation. These reclassifications had no
effect on the reported results of operations or cash flow.</t>
  </si>
  <si>
    <t>TRADE RECEIVABLES</t>
  </si>
  <si>
    <t>Note 3 - TRADE RECEIVABLES</t>
  </si>
  <si>
    <t>Trade
receivables consist principally of accounts receivable from sales to small to medium sized businesses, principally in Australia,
Europe and the United States. Trade receivables are recorded at the invoiced amount and net of allowances for doubtful accounts.
The allowance for doubtful accounts represents management's estimate of the amount of probable credit losses in existing accounts
receivable, as determined from a review of past due balances and other specific account data. The assessment includes actually
incurred historical data as well as current economic conditions. Account balances are written off against the allowance when management
determines the receivable is uncollectible. Collectability
of trade receivables is reviewed on an ongoing basis. Debts which are known to be uncollectable are written off by reducing the
carrying amount directly. A provision for impairment of trade receivables is raised when there is objective evidence that the
consolidated entity or parent entity will not be able to collect all amounts due according to the original terms of the receivables.
Significant financial difficulties of the debtor, probability that the debtor will enter bankruptcy or financial reorganization
and default or delinquency in payments (more than 60 days overdue) are considered indicators that the trade receivable may be
impaired. The amount of the impairment allowance is the difference between the asset's carrying amount and the present value of
estimated future cash flows, discounted at the original effective interest rate. Cash flows relating to short-term receivables
are not discounted if the effect of discounting is immaterial. Trade
receivables that are past their normal payment terms are overdue and once 60 days past due are considered delinquent. Minimum
payment terms vary by product. The maximum payment term for all products is 90 days. All trade receivables that are overdue are
individually assessed for impairment. The allowances
for doubtful accounts as of September 30, 2015 and June 30, 2015 are $147,870 and $140,870 respectively.</t>
  </si>
  <si>
    <t>INTANGIBLE ASSETS</t>
  </si>
  <si>
    <t>NOTE 4 - INTANGIBLE ASSETS</t>
  </si>
  <si>
    <t>Intangible
assets consist of the following as of September 30, 2015 and June 30, 2015:
September
30, 2015 June
30, 2015
Website $ 60,781 $ 60,781
Accumulated amortization $ (17,456 ) $ (15,770 )
$ 43,325 $ 45,011 The
intangible assets are amortized over 1 to 10 years. Amortization expense was $1,686 and $2,577 for the three-month periods ended
September 30, 2015 and 2014 respectively.</t>
  </si>
  <si>
    <t>TRADE AND OTHER PAYABLES</t>
  </si>
  <si>
    <t>NOTE 5 - TRADE AND OTHER PAYABLES</t>
  </si>
  <si>
    <t xml:space="preserve">As
of September 30, 2015 and June 30, 2015, trade and other payable are comprised of the following:
September
30, 2015 June
30, 2015
Trade
payable $ 443,875 $ 463,107
Officer
compensation $ 7,698 $ -
Payroll
payable $ 13,863 $ 91,018
Payroll
taxes $ 107,893 $ -
Employee
benefits $ 82,671 $ 82,671
Other
liabilities $ 19,536 $ (3,402 )
$ 675,536 $ 633,394 </t>
  </si>
  <si>
    <t>TRADE FINANCING</t>
  </si>
  <si>
    <t>NOTE 6 - TRADE FINANCING</t>
  </si>
  <si>
    <t>The
Company has a trade financing agreement with a financial institution in Australia at an interest rate of 20.95% per annum. The
amount is to be paid through application of its EMDG grant and up to 25% of the Company's store sales in Australia. All of the
amounts referenced are in Australian dollars. As of September 30, 2015 and June 30, 2015, the Company had outstanding balances
of USD $112,814 and $112,436, respectively. On
August 14, 2014, the Company entered into a trade finance agreement with an entity in the United States with a total maximum facility
of $1,500,000 based on $1,000,000 towards sales invoiced and $500,000 towards purchase order financing. As of September 30, 2015
and June 30, 2015, the Company had an outstanding balance of $667,498 and $646,078, respectively. On November
20, 2014, the Company entered into a new retail trade finance agreement with an entity in Australia for AUD $75,000 with 100 equal
payments of AUD $871.80 daily. As of September 30, 2015 and June 30, 2015, the Company had outstanding balances of USD $0 and
USD $21,139 (AUD $27,500), respectively.</t>
  </si>
  <si>
    <t>LOANS</t>
  </si>
  <si>
    <t>NOTE 7 - LOANS</t>
  </si>
  <si>
    <t xml:space="preserve">In
December 2013, the Company entered into a short-term loan arrangement in the amount of $100,000 with an individual. Terms of the
note require interest payment of $5,000 on the repayment date, 30 days after the note date. If not repaid at that time, interest
will accrue at the rate of $166 per day until the note is repaid. The outstanding balance as of September 30, 2015 and as of June
30, 2015 was $100,000 and $100,000 respectively. During the three-month periods ended September 30, 2015 and 2014, the Company
recorded an interest of $15,106 and $7,386, respectively, on the note. In
May 2014 and July 2014, the Company entered into two convertible loan agreements in the amount of $72,800 each. Interest accrued
at the rate of 8% per annum. Loan and accrued interest were due in February 2015 and April 2015. The loans may be converted into
common stock of the Company at any time by the election of the lender at a predetermined conversion price. During the quarter
ended March 31, 2015, $72,800 was converted into 2,402,141 shares and $20,000 was converted into 943,396 shares. The remaining
loan balance plus accrued interest was repaid during the quarter ended March 31, 2015. The outstanding balance as of September
30, 2015 and as of June 30, 2015 was $0. From
May 2014 to September 2015, the Company entered into several convertible loan agreements with a lender aggregating in the amount
of $121,500. The notes bear interest at 6% per annum and are due and payable six months from the date of each note. The loans
may be converted into common stock at any time by the election of the lender after a period of six months at a predetermined conversion
price. The outstanding balance as of September 30, 2015 and as of June 30, 2015 was $121,500 and $121,500 respectively. The Company
accrued interest of $1,823 and $0 during the three-month periods ended September 30, 2015 and 2014, respectively. In
December 2014, the Company entered into a loan agreement in the amount of $10,000 AUD with an individual in Australia. The note
was repaid in full in July 2015. In
June 2015, the Company entered into a secured promissory note in the amount of $500,000 with a Delaware statutory trust. The note
bears interest at the rate of 18% per annum and is due or before July 1, 2017. The note has various covenants attached including
one in which all credit card receipts are to be swept into an account which will fund payments on the note that are not in excess
of the minimum quarterly payments required. As a condition of the note, an affiliate of the lender was granted a warrant to purchase
6,000,000 shares of the common stock of Banjo &amp; Matilda, Inc. at a price of $.08 in whole or in part. The outstanding balance
as of September 30, 2015 was $500,000. The Company determined that the fair value of the warrants using the Black  Scholes
model with the variable listed below:
· Volatility:
329%
· Risk
free rate of return: 0.67%
· Expected
term: 2.04 years In
connection with the issuance of the above notes, the Company recorded a note discount of $115,274. The Company amortized $14,235
and $0, of the note discount during the three-month periods ended September 30, 2015 and 2014, respectively. The Company recorded
an interest of $22,099 and $0, on the note during the three-month periods ended September 30, 2015 and 2014, respectively Subsequent
to the period, on February 5, 2016, the Company signed an amendment to the secured promissory note extending the maturity date
by one year to July 17, 2018. Related
Party Payable The
Company had several note agreements with a shareholder aggregating to AUD $370,000 plus interest. The notes had interest rates
varying from 6% to 15% per annum. In March 2015, the outstanding balance and accrued interest was refinanced by an AUD526,272
convertible note. The Convertible Note bears interest at the rate of 18% per annum and is due on or before April 30, 2017. The
interest portion of the note shall be paid weekly starting in April 2015. Principle payments of $9,929 AUD weekly are to commence
in April 2016. All or any portion of the principal amount of the Convertible Note and all accrued interest is convertible at the
option of the holder into common stock of the Company at a conversion price of five cents ($0.05) per share, subject to various
standard provisions. The outstanding balance, net of related discount, as of September 30, 2015 and June 30, 2015 was USD $375,733
and $217,855, respectively. The Company determined the fair value of the convertible note of $80,909 using the intrinsic value
method. The Company recorded an amortization of the debt discount of $3,858 and $0, during the three-month period ended September
30, 2015 and 2014, respectively. During the three-month periods ended September 30, 2015 and 2014, the Company recorded an interest
of $17,178 and $0, respectively, on the note. The
Company has liabilities payable in the amount of $176,986 and $217,855 to shareholders and officers of the Company as of September
30, 2015 and June 30, 2015, respectively. The note bears interest at the rate of 3% per annum and was due on or before June 30,
2014. The outstanding balance, including accrued interest, may be converted into common shares of Banjo &amp; Matilda, Inc. at
a pre-determined rate. The Company has granted the Lenders a security interest in the intellectual property of the Borrower.
Year ending September
30, Loan
1 Loan
2 Loan
3 Loan
4 Loan
5 Total
2016 $ 100,000 $ 121,806 $ - $ 175,558 $ 176,986 $ 574,349
2017 $ - $ - $ 500,000 $ 228,987 $ - $ 728,987
$ 100,000 $ 121,806 $ 500,000 $ 404,545 $ 176,986 $ 1,303,337 </t>
  </si>
  <si>
    <t>COMMITMENTS</t>
  </si>
  <si>
    <t>Note 8 - COMMITMENTS</t>
  </si>
  <si>
    <t>The
Company leases commercial space in Sydney, Australia that serves as its flagship as well as a retail store. We lease approximately
2,500 square feet of space pursuant to a three-year lease agreement which expired in October 2014. After expiration, the lease
converted to a month-to-month basis. The annual rent for the premises is AUD $57,200. The
Company also leases space on an as needed basis in Santa Monica, California that serves as its corporate headquarters. For the three-month
periods ended September 30, 2015 and 2014 the aggregate rental expense was $13,365 and $13,239, respectively.</t>
  </si>
  <si>
    <t>INCOME TAXES</t>
  </si>
  <si>
    <t>NOTE 9 - INCOME TAXES</t>
  </si>
  <si>
    <t xml:space="preserve">Based
on the available information and other factors, management believes it is more likely than not that the net deferred tax assets
at, September 30, 2015 and June 30, 2015 will not be fully realizable. Accordingly, management has recorded a full valuation allowance
against its net deferred tax assets at, September 30, 2015 and June 30, 2015. At June 30, 2016 and 2015, the Company had federal
net operating loss carry-forwards of approximately $3,290,000 and $2,555,000, respectively, expiring beginning in 2032. Deferred
tax assets consist of the following components:
September
30, June
30,
2015 2015
Net
loss carryforward $ 980,000 $ 767,000
Valuation
allowance $ (980,000 ) $ (767,000 )
Total
deferred tax assets $ - $ - </t>
  </si>
  <si>
    <t>STOCKHOLDERS' EQUITY</t>
  </si>
  <si>
    <t>NOTE 10 - STOCKHOLDERS' EQUITY</t>
  </si>
  <si>
    <t>Common
Stock On
July 24, 2014, the Company agreed to issue 55,200 shares of the Company stock for $13,800 or $0.25 per share to an individual
investor. On
October 28, 2014, the Company agreed to issue 5,833,333 shares of the Company stock to the original shareholders of Banjo &amp;
Matilda Pty Ltd related to the merger and reorganization based on the original agreement. On
October 28, 2014, the Company agreed to issue 92,593 shares of common stock to an individual for compensation from Banjo Australia.
The shares were valued at $15,339 or approximately $0.17 per share. On
November 3, 2014, the Company issued 25,000 shares of common stock to an individual in exchange for interest expense. The shares
were valued at $5,000 or $.25 per share. During
the quarter ended March 31, 2015, the Company agreed to convert $92,800 of convertible debt for 3,345,537 shares of common stock
at prices from $0.02 to $0.0901 per share to a corporate investor. During
the quarter ended March 31, 2015, the Company agreed to issue 400,000 shares of the Company stock for $60,000 or $0.15 per share
to a company for consulting services. The terms of the service agreement is from January 1, 2015 to June 1, 2015. As of June 30,
2015, the Company recognized consulting expense of $60,000. During
the first and second quarter of 2015, the Company agreed to issue 21,039,970 shares of the Company stock for $450,799 or approximately
$0.02 per share to five investors. During
the fiscal year ended June 30, 2015, the Company voided 475,000 shares of the Company stock for the value of $95,000. The shares
were originally considered converted from debt when they were in fact not converted. The debt is still outstanding. During the
three-month period ended September 30, 2015, the Company issued 500,000 shares of the Companys common stock for settlement
of an outstanding vendor balance amounting to USD $27,123.</t>
  </si>
  <si>
    <t>RELATED PARTY TRANSACTIONS</t>
  </si>
  <si>
    <t>Note 11 - RELATED PARTY TRANSACTIONS</t>
  </si>
  <si>
    <t>During
the three-month period ended September 30, 2015, the Company paid $4,759 as compensation to the mother of the CEO. During the
three-month period ended September 30, 2015, the Company accrued interest of $6,982 on a loan owed to the CEO of the Company.</t>
  </si>
  <si>
    <t>SUBSEQUENT EVENTS</t>
  </si>
  <si>
    <t>NOTE 12 - SUBSEQUENT EVENTS</t>
  </si>
  <si>
    <t xml:space="preserve">Subsequent
to the period, on November 2, 2016, the Company entered into a merchant agreement with a capital funding group for $47,250. Pursuant
to the agreement, the Company cannot obtain future financing by selling receivables without consent from the lender. The Merchant
holds a security interest in all accounts and proceeds. Subsequent
to the period, on November 3, 2016, the Company entered into a payments rights purchase and sale agreement for $72,500. Subsequent
to the period, on February 5, 2016, The Company signed an amendment to the secured promissory note of $500,000, extending the
maturity date by one year to July 17, 2018. The amendment changed the terms of the credit card receipts used to fund payments
required by the note. The amendment also cancelled the warrants to purchase 6,000,000 shares at a price of $0.08. New warrants
were granted to purchase 6,000,000 shares at $0.05 per share and to purchase 2,000,000 shares at $0.02 per share. The Company
determined the fair value of the warrants using the Black  Scholes model and recorded the additional value of $87,553 for
the modified warrants. The variables used for the Black Scholes model are as listed below:
Volatility:
123%
Risk
free rate of return: 1.26%
Expected
term: 5 years Subsequent
to the period, on October 27, 2015, the Company entered into convertible loan agreements in the amount of $42,000 with a lender
with whom they have several other loans. The notes bear interest at 6% per annum and are due and payable in six months. The loans
may be converted into common stock at any time by the election of the lender after a period of six months at a predetermined conversion
price. Subsequent
to the period, on November 29, 2016, the Company entered into a consignment agreement. It is a platform for funding advance inventory
production. This facility allowed the Company to fund manufacturing with a consignment facility which pegs repayment to the sales
of inventory. Subsequent
to the period ended September 30, 2015, the Company entered into an equity line funding agreement with Spider Investments, LLC
to sell up to $1,500,000 of our common stock, subject to certain terms and conditions some of which are out of our control, including
the (i) filing and obtaining effectiveness of a registration statement registering the issuance of our shares of common stock
under the Act to be issued pursuant to the equity line and (ii) certain volume and other trading conditions of our common stock.
The Company plans to file the registration statement and to obtain effectiveness thereof as soon as practicable. </t>
  </si>
  <si>
    <t>SUMMARY OF SIGNIFICANT ACCOUNTING POLICIES (Policies)</t>
  </si>
  <si>
    <t>Summary Of Significant Accounting Policies Policies</t>
  </si>
  <si>
    <t>Basis of Presentation</t>
  </si>
  <si>
    <t>The accompanying
financial statements were prepared in conformity with generally accepted accounting principles in the United States of America
("US GAAP").</t>
  </si>
  <si>
    <t>Principles of Consolidation</t>
  </si>
  <si>
    <t>The consolidated
financial statements include the accounts of Banjo &amp; Matilda, Inc. ("Banjo" or "the Company") and its
wholly owned subsidiaries Banjo &amp; Matilda Pty Ltd. and Banjo &amp; Matilda USA, Inc., collectively referred to as the Company.
All material intercompany accounts, transactions and profits were eliminated in consolidation.</t>
  </si>
  <si>
    <t>Exchange Gain (Loss)</t>
  </si>
  <si>
    <t>During the
three-month period ended September 30, 2015, the transactions of the Company were denominated in US Dollars. Some transactions
were denominated in AUD and British pounds for the sales made outside US and for rent paid for the Australian store. Such transactions
were converted to US$ on the date of transaction and the exchange gains or losses were recorded in the statement of operations.
During the three-month period ended September 30, 2014, the transactions of the Company were denominated in foreign currency and
were recorded in Australian dollar (AUD) at the rates of exchange in effect when the transactions occurred. Exchange gains and
losses are recognized for the different foreign exchange rates applied when the foreign currency assets and liabilities are settled.</t>
  </si>
  <si>
    <t>Foreign Currency Translation and Comprehensive Income (Loss)</t>
  </si>
  <si>
    <t>During
the three-month period ended September 30, 2015, the transactions of the Company were denominated in US Dollars. All the transactions
which were denominated in other currencies were converted to US$ on the date of settlement and the exchange gains and losses were
recorded in the statement of operations. No change was recorded in the comprehensive income (loss). During the three-month period
ended September 30, 2014, the accounts of the Company were maintained, and its financial statements were expressed, in AUD. Such
financial statements were translated into USD with the AUD as the functional currency. All assets and liabilities were translated
at the exchange rate at the balance sheet date, stockholder's equity is translated at the historical rates and income statement
items are translated at the average exchange rate for the period. Transactions in foreign currencies are initially recorded at
the functional currency rate ruling at the date of transaction. Any differences between the initially recorded amount and the
settlement amount are recorded as a gain or loss on foreign currency transaction in the statements of operations. The resulting
translation adjustments are reported under other comprehensive income as a component of shareholders' equity. There were no significant
fluctuations in the exchange rate for the conversion of AUD to USD after the balance sheet date.</t>
  </si>
  <si>
    <t>Use of Estimates</t>
  </si>
  <si>
    <t>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collectability of accounts receivable, accounts payable, sales returns and recoverability
of long-term assets.</t>
  </si>
  <si>
    <t>Reportable Segment</t>
  </si>
  <si>
    <t>The
Company has one reportable segment. The Company's activities are interrelated and each activity is dependent upon and supportive
of the other. Accordingly, all significant operating decisions are based on analysis of financial products provided as a single
global business.</t>
  </si>
  <si>
    <t>Revenue Recognition</t>
  </si>
  <si>
    <t xml:space="preserve">Revenue
is recognized when persuasive evidence of an arrangement exists, delivery has occurred, the fee is fixed or determinable, and
collectability is probable. Revenue generally is recognized net of allowances for returns and any taxes collected from customers
and subsequently remitted to governmental authorities. </t>
  </si>
  <si>
    <t>Cost of Sales</t>
  </si>
  <si>
    <t>Cost
of sales consists primarily of inventory costs, as well as warehousing costs (including the cost of warehouse labor), shipping,
importation duties and charges, third party royalties, and product sampling.</t>
  </si>
  <si>
    <t>Operating Overhead Expense</t>
  </si>
  <si>
    <t>Operating
overhead expense consists primarily of payroll and benefit related costs, rent, depreciation and amortization, professional services,
and meetings and travel.</t>
  </si>
  <si>
    <t>Income Taxes</t>
  </si>
  <si>
    <t>The
Company utilizes FASB Accounting Standards Codification (ASC) Topic 740, Income Taxes, which requires recognition of deferred
tax assets and liabilities for the expected future tax consequences of events that were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follows FASB Interpretation No. 48, Accounting for Uncertainty in Income Taxes, (codified in FASB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statements of income. At
September 30, 2015 and 2014, the Company had not taken any significant uncertain tax positions on its tax returns for periods
ended September 30, 2015 and prior years or in computing its tax provision for 2015. Management has considered its tax positions
and believes that all of the positions taken by the Company in its Federal and State tax returns are more likely than not to be
sustained upon examination. The Company is subject to examination by U.S. Federal and State tax authorities from the period ended
June 30, 2012 to the present, generally for three years after they are filed. The
Company has been behind in filing its payroll tax returns and sales tax returns. The Company has recorded $1,580 as penalties
for the late payment of taxes in the accompanying financials.</t>
  </si>
  <si>
    <t>Concentration of Credit Risk</t>
  </si>
  <si>
    <t>Financial
instruments that potentially subject the Company to concentrations of credit risk are cash, accounts receivable and other receivables
arising from its normal business activities. The Company places its cash in what it believes to be credit-worthy financial institutions.
The Company has a diversified customer base across many markets, predominantly Australia, United States of America, United Kingdom,
Europe and the Middle East.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ible accounts and, as a consequence, believes that its accounts
receivable credit risk exposure beyond such allowance is limited. In addition, Receivables that are factored through the Company's
Receivable finance facility are guaranteed by the finance company that further mitigates Credit Risk.</t>
  </si>
  <si>
    <t>Risks and Uncertainties</t>
  </si>
  <si>
    <t>The
Company is subject to risks from, among other things, competition associated with the industry in general, other risks associated
with financing, liquidity requirements, rapidly changing customer requirements, limited operating history, foreign currency exchange
rates and the volatility of public markets.</t>
  </si>
  <si>
    <t>Contingencies</t>
  </si>
  <si>
    <t>Certain
conditions may exist as of the date the financial statements are issued, which may result in a loss to the Company but which will
only be resolved when one or more future events occur or fail to occur. The Company's management and legal counsel assess such
contingent liabilities, and such assessment inherently involves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it is probable that a material loss has been incurred and the amount of the liability
can be estimated, then the estimated liability would be accrued in the Company's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Cash and Equivalents</t>
  </si>
  <si>
    <t>Cash
and equivalents include cash in hand and cash in demand deposits, certificates of deposit and all highly liquid debt instruments
with original maturities of three months or less. At September 30, 2015 and June 30, 2015, the Company had $27,083 and $362,668
in cash in Australia and in the United States. The Company has not experienced any losses in such accounts and believes it is
not exposed to any risks on its cash in bank accounts.</t>
  </si>
  <si>
    <t>Allowance for Doubtful Accounts</t>
  </si>
  <si>
    <t>The
Company maintains reserves for potential credit losses on accounts receivable. Management reviews the composition of accounts
receivable and analyzes historical bad debts, customer concentrations, customer credit worthiness, current economic trends and
changes in customer payment patterns to evaluate the adequacy of these reserves. The allowances for doubtful accounts as of September
30, 2015 and June 30, 2015 are $147,870 and $140,870 respectively.</t>
  </si>
  <si>
    <t>Inventories
are valued at the lower of cost (determined on a weighted average basis) or market. Management compares the cost of inventories
with the market value and allowance is made to write down inventories to market value, if lower. As of September 30, 2015 and
June 30, 2015, the Company had outstanding balances of Finished Goods Inventory of $76,718 and $174,792 respectively.</t>
  </si>
  <si>
    <t>Property, Plant &amp; Equipment</t>
  </si>
  <si>
    <t>Property
and equipment is stated at cost and depreciated using the straight-line method over the shorter of the estimated useful life of
the asset or the lease term. The estimated useful lives of our property and equipment are generally as follows: computer software
developed or acquired for internal use, three to 10 years; computer equipment, two to three years; buildings and improvements,
five to 15 years; leasehold improvements, two to 10 years; and furniture and equipment, one to five years. As
of September 30, 2015 and June 30, 2015, Plant and Equipment consisted of the following:
September
30, 2015 June
30, 2015
Property, plant
&amp; equipment $ 30,244 $ 29,044
Accumulated depreciation $ (17,485 ) $ (16,905 )
$ 12,759 $ 12,139 Depreciation
was $580 and $692 for the three-month periods ended September 30, 2015 and 2014, respectively.</t>
  </si>
  <si>
    <t>Fair Value of Financial Instruments</t>
  </si>
  <si>
    <t>For
certain of the Company's financial instruments, including cash and equivalents, restricted cash, accounts receivable, accounts
payable,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Level
1 inputs to the valuation methodology are quoted prices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nd significant to the fair value measurement. The
Company analyzes all financial instruments with features of both liabilities and equity under ASC 480, "Distinguishing Liabilities
from Equity," and ASC 815. As of September
30, 2015 and June 30, 2015, the Company did not identify any assets and liabilities that are required to be presented on the balance
sheet at fair value.</t>
  </si>
  <si>
    <t>Earnings Per Share (EPS)</t>
  </si>
  <si>
    <t>Basic
EPS is computed by dividing income available to common shareholders by the weighted average number of common shares outstanding
for the period. Diluted EPS is computed similar to basic net income per share except that the denominator is increased to include
the number of additional common shares that would have been outstanding if all the potential common shares, warrants and stock
options had been issued and if the additional common shares were dilutive. Diluted EPS is based on the assumption that all dilutive
convertible shares and stock options were converted or exercised. Dilution is computed by applying the treasury stock method for
the outstanding options and the if-converted method for the outstanding convertible preferred share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convertible outstanding instruments are assumed to be converted into common stock at the beginning of the period (or at
the time of issuance, if later). The
following table sets for the computation of basic and diluted earnings per share for three month periods ended September 30, 2015
and 2014:
September
30, 2015 September
30, 2014
Basic and diluted
Net (loss) income $ (253,358 ) $ (137,691 )
Weighted average number of shares
in computing basic and diluted net (loss) income
Basic 58,619,819 27,924,631
Diluted 58,619,819 27,924,631
Net (loss) income
per share basic and diluted
Basic $ (0.00 ) $ (0.00 )</t>
  </si>
  <si>
    <t>Intangible Assets</t>
  </si>
  <si>
    <t>The
Company records identifiable intangible assets at fair value on the date of acquisition and evaluates the useful life of each
asset. Finite-lived
intangible assets primarily consist of software development capitalized. Finite-lived intangible assets are amortized on a straight-line
basis and are tested for recoverability if events or changes in circumstances indicate that their carrying amounts may not be
recoverable. These intangibles have useful lives ranging from 1 to 10 years. No events or changes in circumstances indicate that
impairment existed as of September 30, 2015.</t>
  </si>
  <si>
    <t>Going Concern</t>
  </si>
  <si>
    <t xml:space="preserve">The
accompanying financial statements have been prepared in conformity with generally accepted accounting principles, which contemplate
the continuation of the Company as a going concern. The Company reported accumulated deficit of $3,355,363 as of September 30,
2015. The Company also incurred net losses of $253,358 and $137,691 for the three-month periods ended September 30, 2015 and 2014,
respectively and had negative working capital for the three-month periods ended September 30, 2015 and 2014. To date, these losses
and deficiencies have been financed principally through the loans from related parties and from third parties. In
view of the matters described, there is substantial doubt as to the Company's ability to continue as a going concern without a
significant infusion of capital. We anticipate that we will have to raise additional capital to fund operations over the next
12 months. To the extent that we are required to raise additional funds to acquire properties, and to cover costs of operations,
we intend to do so through additional offerings of debt or equity securities. There are no commitments or arrangements for other
offerings in place, no guaranties that any such financings would be forthcoming, or as to the terms of any such financings. Any
future financing will involve substantial dilution to existing investors. Subsequent
to the period ended September 30, 2015, the Company entered into an equity line funding agreement with Spider Investments, LLC
to sell up to $1,500,000 of our common stock, subject to certain terms and conditions some of which are out of our control, including
the (i) filing and obtaining effectiveness of a registration statement registering the issuance of our shares of common stock
under the Act to be issued pursuant to the equity line and (ii) certain volume and other trading conditions of our common stock.
The Company plans to file the registration statement and to obtain effectiveness thereof as soon as practicable. </t>
  </si>
  <si>
    <t>Recently Issued Accounting Pronouncements</t>
  </si>
  <si>
    <t>In
August 2014, the FASB issued Accounting Standards Update No. 2014-15, Presentation of Financial Statements  Going Concern
(Subtopic 205-40), Disclosure of Uncertainties about an Entitys Ability to Continue as a Going Concern (ASU 2014-15). The
guidance in ASU 2014-15 sets forth managements responsibility to evaluate whether there is substantial doubt about an entitys
ability to continue as a going concern as well as required disclosures. ASU 2014-15 indicates that, when preparing financial statements
for interim and annual financial statements, management should evaluate whether conditions or events, in the aggregate, raise
substantial doubt about the entitys ability to continue as a going concern for one year from the date the financial statements
are issued or are available to be issued. This evaluation should include consideration of conditions and events that are either
known or are reasonably knowable at the date the financial statements are issued or are available to be issued, as well as whether
it is probable that managements plans to address the substantial doubt will be implemented and, if so, whether it is probable
that the plans will alleviate the substantial doubt. ASU 2014-15 is effective for annual periods ending after December 15, 2016,
and interim periods and annual periods thereafter. Early application is permitted. The Company is currently evaluating the impact
of the adoption of this standard on its consolidated financial statements. In
November 2015, the Financial Accounting Standards Board (FASB) issued ASU 2015-17, Balance Sheet Classification of Deferred
Taxes (ASU 2015-17), which changes how deferred taxes are classified on the balance sheet and is effective for financial
statements issued for annual periods beginning after December 15, 2016, with early adoption permitted. ASU 2015-17 requires all
deferred tax assets and liabilities to be classified as non-current. The Company is currently evaluating the impact of the adoption
of this standard on its consolidated financial statements. In
January 2016, the FASB issued ASU 2016-01, Recognition and Measurement of Financial Assets and Financial Liabilities
(ASU 2016-01), which requires equity investments that are not accounted for under the equity method of accounting to be measured
at fair value with changes recognized in net income and updates certain presentation and disclosure requirements. ASU 2016-01
is effective beginning after December 15, 2017. The adoption of this guidance is not expected to have a material impact on the
Companys results of operations, financial position or disclosures. In
February 2016, the FASB issued ASU No. 2016-02, Leases, which requires lessees to recognize right-of-use assets
and lease liabilities, for all leases, with the exception of short-term leases, at the commencement date of each lease. This ASU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This ASU is effective
for annual periods beginning after December 15, 2018 and interim periods within those annual periods. Early adoption is permitted.
The amendments of this update should be applied using a modified retrospective approach, which requires lessees and lessors to
recognize and measure leases at the beginning of the earliest period presented. The adoption of this guidance is not expected
to have a material impact on the Companys results of operations, financial position or disclosures. In
March 2016, the FASB issued ASU 2016-09, Improvements to Employee Share-Based Payment Accounting. The guidance simplifies
accounting for share-based payments, most notably by requiring all excess tax benefits and tax deficiencies to be recorded as
income tax benefits or expense in the income statement and by allowing entities to recognize forfeitures of awards when they occur.
This new guidance is effective for annual reporting periods beginning after December 15, 2016 and may be adopted prospectively
or retroactively. The Company is currently evaluating the impact the adoption of this standard would have on its financial condition,
results of operations and cash flows. In
May 2016, the FASB issued ASU 2016-12, Revenue from Contracts with Customers (Topic 606): Narrow-Scope Improvements and
Practical Expedients (ASU 2016-12), which amends the guidance in the new revenue standard on collectability,
noncash consideration, presentation of sales tax, and transition. The amendments are intended to address implementation issues
and provide additional practical expedients to reduce the cost and complexity of applying the new revenue standard. The new guidance
is effective for annual periods beginning after December 15, 2017, including interim periods within those annual periods, which
will be our interim period beginning January 1, 2018. Early adoption is permitted only as of annual reporting periods beginning
after December 15, 2016, including interim reporting periods with that reporting period. The Company is currently evaluating the
impact of adopting this standard on its consolidated financial statements. In
August 2016, the FASB issued ASU 2016-15, regarding ASC Topic 230 Statement of Cash Flows. This update
addresses eight specific cash flow issues with the objective of reducing the existing diversity in practice. The new guidance
is effective for annual reporting periods beginning after December 15, 2017, including interim periods within that reporting
period. Early adoption is permitted. The Company does not expect the adoption of this standard to have a significant effect on
its consolidated financial statements. There
were no other new accounting pronouncements during the three-month period ended September 30, 2015 that we believe would have
a material impact on our financial position or results of operations.</t>
  </si>
  <si>
    <t>Reclassification</t>
  </si>
  <si>
    <t>Certain prior
year amounts have been reclassified for consistency with the current period presentation. These reclassifications had no effect
on the reported results of operations or cash flow.</t>
  </si>
  <si>
    <t>SUMMARY OF SIGNIFICANT ACCOUNTING POLICIES (Tables)</t>
  </si>
  <si>
    <t>Summary Of Significant Accounting Policies Tables</t>
  </si>
  <si>
    <t>Summary of Plant and Equipment</t>
  </si>
  <si>
    <t xml:space="preserve">September
30, 2015 June
30, 2015
Property, plant
&amp; equipment $ 30,244 $ 29,044
Accumulated depreciation $ (17,485 ) $ (16,905 )
$ 12,759 $ 12,139 </t>
  </si>
  <si>
    <t>Computation of basic and diluted earnings per share</t>
  </si>
  <si>
    <t>September
30, 2015 September
30, 2014
Basic and diluted
Net (loss) income $ (253,358 ) $ (137,691 )
Weighted average number of shares
in computing basic and diluted net (loss) income
Basic 58,619,819 27,924,631
Diluted 58,619,819 27,924,631
Net (loss) income
per share basic and diluted
Basic $ (0.00 ) $ (0.00 )</t>
  </si>
  <si>
    <t>INTANGIBLE ASSETS (Tables)</t>
  </si>
  <si>
    <t>Intangible Assets Tables</t>
  </si>
  <si>
    <t>Summary of intangible assets</t>
  </si>
  <si>
    <t xml:space="preserve">September
30, 2015 June
30, 2015
Website $ 60,781 $ 60,781
Accumulated amortization $ (17,456 ) $ (15,770 )
$ 43,325 $ 45,011 </t>
  </si>
  <si>
    <t>TRADE AND OTHER PAYABLES (Tables)</t>
  </si>
  <si>
    <t>Trade And Other Payables Tables</t>
  </si>
  <si>
    <t xml:space="preserve">September
30, 2015 June
30, 2015
Trade
payable $ 443,875 $ 463,107
Officer
compensation $ 7,698 $ -
Payroll
payable $ 13,863 $ 91,018
Payroll
taxes $ 107,893 $ -
Employee
benefits $ 82,671 $ 82,671
Other
liabilities $ 19,536 $ (3,402 )
$ 675,536 $ 633,394 </t>
  </si>
  <si>
    <t>LOANS (Tables)</t>
  </si>
  <si>
    <t>Loans Tables</t>
  </si>
  <si>
    <t>Scheduled principal payments on loans</t>
  </si>
  <si>
    <t xml:space="preserve">Year ending September
30, Loan
1 Loan
2 Loan
3 Loan
4 Loan
5 Total
2016 $ 100,000 $ 121,806 $ - $ 175,558 $ 176,986 $ 574,349
2017 $ - $ - $ 500,000 $ 228,987 $ - $ 728,987
$ 100,000 $ 121,806 $ 500,000 $ 404,545 $ 176,986 $ 1,303,337 </t>
  </si>
  <si>
    <t>INCOME TAXES (Tables)</t>
  </si>
  <si>
    <t>Income Taxes Tables</t>
  </si>
  <si>
    <t>Deferred tax assets</t>
  </si>
  <si>
    <t xml:space="preserve">September
30, June
30,
2015 2015
Net
loss carryforward $ 980,000 $ 767,000
Valuation
allowance $ (980,000 ) $ (767,000 )
Total
deferred tax assets $ - $ - </t>
  </si>
  <si>
    <t>BASIS OF PRESENTATION AND ORGANIZATION (Details Narrative)</t>
  </si>
  <si>
    <t>Banjo and Matilda, Inc. [Member]</t>
  </si>
  <si>
    <t>State Country Name</t>
  </si>
  <si>
    <t>Nevada</t>
  </si>
  <si>
    <t>Date of Incorporation</t>
  </si>
  <si>
    <t>Dec. 18,
		2009</t>
  </si>
  <si>
    <t>Banjo &amp; Matilda Pty Ltd. [Member]</t>
  </si>
  <si>
    <t xml:space="preserve">Under the laws of Australia </t>
  </si>
  <si>
    <t>May 27,
		2009</t>
  </si>
  <si>
    <t>Banjo &amp; Matilda USA, Inc.[Member]</t>
  </si>
  <si>
    <t>Ownership Percentage</t>
  </si>
  <si>
    <t>100.00%</t>
  </si>
  <si>
    <t xml:space="preserve">State of Delaware </t>
  </si>
  <si>
    <t>Oct. 14,
		2013</t>
  </si>
  <si>
    <t>SUMMARY OF SIGNIFICANT ACCOUNTING POLICIES (Details) - USD ($)</t>
  </si>
  <si>
    <t>Summary Of Significant Accounting Policies Details</t>
  </si>
  <si>
    <t>Plant and Equipment</t>
  </si>
  <si>
    <t>Accumulated Depreciation</t>
  </si>
  <si>
    <t>Plant and Equipment, net</t>
  </si>
  <si>
    <t>SUMMARY OF SIGNIFICANT ACCOUNTING POLICIES (Details 1) - USD ($)</t>
  </si>
  <si>
    <t>Basic and Diluted:</t>
  </si>
  <si>
    <t>Net (loss) income</t>
  </si>
  <si>
    <t>Weighted average number of shares in computing basic and diluted net (loss) income</t>
  </si>
  <si>
    <t>Diluted:</t>
  </si>
  <si>
    <t>Net (loss) income per share basic and diluted</t>
  </si>
  <si>
    <t>SUMMARY OF SIGNIFICANT ACCOUNTING POLICIES (Details Narrative) - USD ($)</t>
  </si>
  <si>
    <t>Jun. 30, 2014</t>
  </si>
  <si>
    <t>Penalties for late payment</t>
  </si>
  <si>
    <t>Allowances for doubtful accounts</t>
  </si>
  <si>
    <t>Common stock sold</t>
  </si>
  <si>
    <t>Minimum [Member]</t>
  </si>
  <si>
    <t>Finite-Lived Intangible Asset, Useful Life</t>
  </si>
  <si>
    <t>1 year</t>
  </si>
  <si>
    <t>Maximum [Member]</t>
  </si>
  <si>
    <t>10 years</t>
  </si>
  <si>
    <t>Computer Software Developed [Member] | Minimum [Member]</t>
  </si>
  <si>
    <t>Property, Plant and Equipment, Useful Life</t>
  </si>
  <si>
    <t>3 years</t>
  </si>
  <si>
    <t>Computer Software Developed [Member] | Maximum [Member]</t>
  </si>
  <si>
    <t>Computer Equipment [Member] | Minimum [Member]</t>
  </si>
  <si>
    <t>2 years</t>
  </si>
  <si>
    <t>Computer Equipment [Member] | Maximum [Member]</t>
  </si>
  <si>
    <t>Building And Improvements [Member] | Minimum [Member]</t>
  </si>
  <si>
    <t>5 years</t>
  </si>
  <si>
    <t>Building And Improvements [Member] | Maximum [Member]</t>
  </si>
  <si>
    <t>15 years</t>
  </si>
  <si>
    <t>Leasehold Improvements [Member] | Minimum [Member]</t>
  </si>
  <si>
    <t>Leasehold Improvements [Member] | Maximum [Member]</t>
  </si>
  <si>
    <t>Furniture And Equipment [Member] | Minimum [Member]</t>
  </si>
  <si>
    <t>Furniture And Equipment [Member] | Maximum [Member]</t>
  </si>
  <si>
    <t>TRADE RECEIVABLES (Details Narrative) - USD ($)</t>
  </si>
  <si>
    <t>Trade Receivables Details Narrative</t>
  </si>
  <si>
    <t>Trade receivables payment terms</t>
  </si>
  <si>
    <t xml:space="preserve">Trade receivables that are past their normal payment terms are overdue and once 60 days past due are considered delinquent. Minimum payment terms vary by product. The maximum payment term for all products is 90 days. </t>
  </si>
  <si>
    <t>INTANGIBLE ASSETS (Details) - USD ($)</t>
  </si>
  <si>
    <t>Intangible Assets Details</t>
  </si>
  <si>
    <t>Website</t>
  </si>
  <si>
    <t>Accumulated amortization</t>
  </si>
  <si>
    <t>Intangible assets</t>
  </si>
  <si>
    <t>INTANGIBLE ASSETS (Details Narrative) - USD ($)</t>
  </si>
  <si>
    <t>Amortization expense</t>
  </si>
  <si>
    <t>TRADE AND OTHER PAYABLES (Details) - USD ($)</t>
  </si>
  <si>
    <t>Trade And Other Payables Details</t>
  </si>
  <si>
    <t>Trade payable</t>
  </si>
  <si>
    <t>Officer compensation</t>
  </si>
  <si>
    <t>Payroll payable</t>
  </si>
  <si>
    <t>Payroll Taxes</t>
  </si>
  <si>
    <t>Employee benefits</t>
  </si>
  <si>
    <t>Other liabilities</t>
  </si>
  <si>
    <t>Trade and other payables net</t>
  </si>
  <si>
    <t>TRADE FINANCING (Details Narrative) - USD ($)</t>
  </si>
  <si>
    <t>Aug. 14, 2014</t>
  </si>
  <si>
    <t>Interest rate</t>
  </si>
  <si>
    <t>3.00%</t>
  </si>
  <si>
    <t>Financial agreement [Member]</t>
  </si>
  <si>
    <t>20.95%</t>
  </si>
  <si>
    <t>Sales</t>
  </si>
  <si>
    <t>25.00%</t>
  </si>
  <si>
    <t>Balance outstanding</t>
  </si>
  <si>
    <t>Financial agreement One [Member]</t>
  </si>
  <si>
    <t>Total maximum facility</t>
  </si>
  <si>
    <t>Sales invoiced</t>
  </si>
  <si>
    <t>Purchase order financing</t>
  </si>
  <si>
    <t>Financial agreement Two [Member]</t>
  </si>
  <si>
    <t>LOANS (Details)</t>
  </si>
  <si>
    <t>Sep. 30, 2015USD ($)</t>
  </si>
  <si>
    <t>Loan payable</t>
  </si>
  <si>
    <t>Loan 1 [Member]</t>
  </si>
  <si>
    <t>Loan 1 [Member] | 2016</t>
  </si>
  <si>
    <t>Loan 1 [Member] | 2017</t>
  </si>
  <si>
    <t>Loan 2 [Member]</t>
  </si>
  <si>
    <t>Loan 2 [Member] | 2016</t>
  </si>
  <si>
    <t>Loan 2 [Member] | 2017</t>
  </si>
  <si>
    <t>Loan 3 [Member]</t>
  </si>
  <si>
    <t>Loan 3 [Member] | 2016</t>
  </si>
  <si>
    <t>Loan 3 [Member] | 2017</t>
  </si>
  <si>
    <t>Loan 4 [Member]</t>
  </si>
  <si>
    <t>Loan 4 [Member] | 2016</t>
  </si>
  <si>
    <t>Loan 4 [Member] | 2017</t>
  </si>
  <si>
    <t>Loan 5 [Member]</t>
  </si>
  <si>
    <t>Loan 5 [Member] | 2016</t>
  </si>
  <si>
    <t>Loan 5 [Member] | 2017</t>
  </si>
  <si>
    <t>LOANS (Details Narrative)</t>
  </si>
  <si>
    <t>Sep. 30, 2015USD ($)$ / sharesshares</t>
  </si>
  <si>
    <t>Sep. 30, 2014USD ($)</t>
  </si>
  <si>
    <t>Mar. 31, 2013USD ($)shares</t>
  </si>
  <si>
    <t>Sep. 30, 2015AUDshares</t>
  </si>
  <si>
    <t>Jun. 30, 2015USD ($)</t>
  </si>
  <si>
    <t>Jun. 30, 2014USD ($)</t>
  </si>
  <si>
    <t>Interest Expense</t>
  </si>
  <si>
    <t>Bear interest rate</t>
  </si>
  <si>
    <t>Note discount</t>
  </si>
  <si>
    <t>Common stock converted, Amount</t>
  </si>
  <si>
    <t>Common stock converted, Shares | shares</t>
  </si>
  <si>
    <t>Volatility</t>
  </si>
  <si>
    <t>329.00%</t>
  </si>
  <si>
    <t>Risk free rate of return</t>
  </si>
  <si>
    <t>0.67%</t>
  </si>
  <si>
    <t>Expected term</t>
  </si>
  <si>
    <t>2 years 15 days</t>
  </si>
  <si>
    <t>Related Party Payable [Member]</t>
  </si>
  <si>
    <t>Outstanding balance, short-term loan arrangement</t>
  </si>
  <si>
    <t>18.00%</t>
  </si>
  <si>
    <t>Conversion price per shares | $ / shares</t>
  </si>
  <si>
    <t>Fair value convertible note</t>
  </si>
  <si>
    <t>Related Party Payable [Member] | Minimum [Member]</t>
  </si>
  <si>
    <t>6.00%</t>
  </si>
  <si>
    <t>Related Party Payable [Member] | Maximum [Member]</t>
  </si>
  <si>
    <t>15.00%</t>
  </si>
  <si>
    <t>Convertible Loan [Member]</t>
  </si>
  <si>
    <t>Convertible Loan One [Member]</t>
  </si>
  <si>
    <t>In December 2013 [Member]</t>
  </si>
  <si>
    <t>Short-term loan arrangement,Amount</t>
  </si>
  <si>
    <t>Note require interest payment</t>
  </si>
  <si>
    <t>Accrued repaid note rate</t>
  </si>
  <si>
    <t>In May 2014 [Member]</t>
  </si>
  <si>
    <t>8.00%</t>
  </si>
  <si>
    <t>In July 2014 [Member]</t>
  </si>
  <si>
    <t>In June 2015 [Member]</t>
  </si>
  <si>
    <t>Promissory note payable</t>
  </si>
  <si>
    <t>Common stock warrant purchase | shares</t>
  </si>
  <si>
    <t>Common stock price per shares | $ / shares</t>
  </si>
  <si>
    <t>From May 2014 to September 2015 [Member]</t>
  </si>
  <si>
    <t>Lender aggregating amount</t>
  </si>
  <si>
    <t>In December 2014 [Member]</t>
  </si>
  <si>
    <t>Short-term loan arrangement,Amount | AUD</t>
  </si>
  <si>
    <t>COMMITMENTS (Details Narrative) - USD ($)</t>
  </si>
  <si>
    <t>Commitments Details Narrative</t>
  </si>
  <si>
    <t>Rental expense</t>
  </si>
  <si>
    <t>INCOME TAXES (Details) - USD ($)</t>
  </si>
  <si>
    <t>Income Taxes Details</t>
  </si>
  <si>
    <t>Net loss carryforward</t>
  </si>
  <si>
    <t>Valuation allowance</t>
  </si>
  <si>
    <t>Total deferred tax assets</t>
  </si>
  <si>
    <t>INCOME TAXES (Details Narrative) - USD ($)</t>
  </si>
  <si>
    <t>Income Taxes Details Narrative</t>
  </si>
  <si>
    <t>Net operating loss carry-forwards</t>
  </si>
  <si>
    <t>Expiry year</t>
  </si>
  <si>
    <t>STOCKHOLDERS' EQUITY (Details Narrative) - USD ($)</t>
  </si>
  <si>
    <t>Nov. 03, 2014</t>
  </si>
  <si>
    <t>Oct. 28, 2014</t>
  </si>
  <si>
    <t>Jul. 24, 2014</t>
  </si>
  <si>
    <t>Dec. 31, 2015</t>
  </si>
  <si>
    <t>Mar. 31, 2015</t>
  </si>
  <si>
    <t>Converted common stock, shares</t>
  </si>
  <si>
    <t>Converted common stock, value</t>
  </si>
  <si>
    <t>Common Stock [Member]</t>
  </si>
  <si>
    <t>Common stock, share issued</t>
  </si>
  <si>
    <t>Common stock, value</t>
  </si>
  <si>
    <t>Price per shares</t>
  </si>
  <si>
    <t>Service agreement term</t>
  </si>
  <si>
    <t>JANUARY 1, 2015 TO JUNE 1, 2015</t>
  </si>
  <si>
    <t>Common Stock [Member] | Minimum [Member]</t>
  </si>
  <si>
    <t>Converted common stock price, per shares</t>
  </si>
  <si>
    <t>Common Stock [Member] | Maximum [Member]</t>
  </si>
  <si>
    <t>Common Stock [Member] | Banjo Australia [Member]</t>
  </si>
  <si>
    <t>Common stock voided shares</t>
  </si>
  <si>
    <t>Common stock voided</t>
  </si>
  <si>
    <t>Consulting expense</t>
  </si>
  <si>
    <t>RELATED PARTY TRANSACTIONS (Details Narrative) - CEO [Member]</t>
  </si>
  <si>
    <t>Compensation</t>
  </si>
  <si>
    <t>SUBSEQUENT EVENTS (Details Narrative) - USD ($)</t>
  </si>
  <si>
    <t>Feb. 05, 2016</t>
  </si>
  <si>
    <t>Nov. 03, 2016</t>
  </si>
  <si>
    <t>Nov. 02, 2016</t>
  </si>
  <si>
    <t>Oct. 27, 2015</t>
  </si>
  <si>
    <t>Subsequent Event [Member]</t>
  </si>
  <si>
    <t>Capital funding</t>
  </si>
  <si>
    <t>Purchase and sale agreement</t>
  </si>
  <si>
    <t>Secured promissory note</t>
  </si>
  <si>
    <t>Maturity date</t>
  </si>
  <si>
    <t>oneyear to July 17, 2018</t>
  </si>
  <si>
    <t>Cancelled warrants purchase</t>
  </si>
  <si>
    <t>Price of warrant</t>
  </si>
  <si>
    <t>New warrants granted</t>
  </si>
  <si>
    <t>Price of granted warrants</t>
  </si>
  <si>
    <t>Number of shares purchase</t>
  </si>
  <si>
    <t>Share price per share</t>
  </si>
  <si>
    <t>Value of warrants</t>
  </si>
  <si>
    <t>123.00%</t>
  </si>
  <si>
    <t>1.26%</t>
  </si>
  <si>
    <t>Convertible loan</t>
  </si>
  <si>
    <t>Subsequent Event [Member] | Spider Investments LLC [Member]</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AUD &quot;#,##0_);_(&quot;AUD &quot;(#,##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8150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58823116</v>
      </c>
    </row>
    <row r="15" spans="1:3">
      <c r="A15" s="4" t="s">
        <v>23</v>
      </c>
      <c r="B15" s="6" t="s">
        <v>24</v>
      </c>
    </row>
    <row r="16" spans="1:3">
      <c r="A16" s="4" t="s">
        <v>25</v>
      </c>
      <c r="B16"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40</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40</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40</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40</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40</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40</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40</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40</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1"/>
    <col customWidth="1" max="2" min="2" width="80"/>
  </cols>
  <sheetData>
    <row r="1" spans="1:2">
      <c r="A1" s="1" t="s">
        <v>176</v>
      </c>
      <c r="B1" s="2" t="s">
        <v>1</v>
      </c>
    </row>
    <row r="2" spans="1:2">
      <c r="B2" s="2" t="s">
        <v>2</v>
      </c>
    </row>
    <row r="3" spans="1:2">
      <c r="A3" s="3" t="s">
        <v>177</v>
      </c>
    </row>
    <row r="4" spans="1:2">
      <c r="A4" s="4" t="s">
        <v>178</v>
      </c>
      <c r="B4" s="4" t="s">
        <v>179</v>
      </c>
    </row>
    <row r="5" spans="1:2">
      <c r="A5" s="4" t="s">
        <v>180</v>
      </c>
      <c r="B5" s="4" t="s">
        <v>181</v>
      </c>
    </row>
    <row r="6" spans="1:2">
      <c r="A6" s="4" t="s">
        <v>182</v>
      </c>
      <c r="B6" s="4" t="s">
        <v>183</v>
      </c>
    </row>
    <row r="7" spans="1:2">
      <c r="A7" s="4" t="s">
        <v>184</v>
      </c>
      <c r="B7" s="4" t="s">
        <v>185</v>
      </c>
    </row>
    <row r="8" spans="1:2">
      <c r="A8" s="4" t="s">
        <v>186</v>
      </c>
      <c r="B8" s="4" t="s">
        <v>187</v>
      </c>
    </row>
    <row r="9" spans="1:2">
      <c r="A9" s="4" t="s">
        <v>188</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98</v>
      </c>
      <c r="B14" s="4" t="s">
        <v>199</v>
      </c>
    </row>
    <row r="15" spans="1:2">
      <c r="A15" s="4" t="s">
        <v>200</v>
      </c>
      <c r="B15" s="4" t="s">
        <v>201</v>
      </c>
    </row>
    <row r="16" spans="1:2">
      <c r="A16" s="4" t="s">
        <v>202</v>
      </c>
      <c r="B16" s="4" t="s">
        <v>203</v>
      </c>
    </row>
    <row r="17" spans="1:2">
      <c r="A17" s="4" t="s">
        <v>204</v>
      </c>
      <c r="B17" s="4" t="s">
        <v>205</v>
      </c>
    </row>
    <row r="18" spans="1:2">
      <c r="A18" s="4" t="s">
        <v>206</v>
      </c>
      <c r="B18" s="4" t="s">
        <v>207</v>
      </c>
    </row>
    <row r="19" spans="1:2">
      <c r="A19" s="4" t="s">
        <v>116</v>
      </c>
      <c r="B19" s="4" t="s">
        <v>208</v>
      </c>
    </row>
    <row r="20" spans="1:2">
      <c r="A20" s="4" t="s">
        <v>209</v>
      </c>
      <c r="B20" s="4" t="s">
        <v>210</v>
      </c>
    </row>
    <row r="21" spans="1:2">
      <c r="A21" s="4" t="s">
        <v>211</v>
      </c>
      <c r="B21" s="4" t="s">
        <v>212</v>
      </c>
    </row>
    <row r="22" spans="1:2">
      <c r="A22" s="4" t="s">
        <v>213</v>
      </c>
      <c r="B22" s="4" t="s">
        <v>214</v>
      </c>
    </row>
    <row r="23" spans="1:2">
      <c r="A23" s="4" t="s">
        <v>215</v>
      </c>
      <c r="B23" s="4" t="s">
        <v>216</v>
      </c>
    </row>
    <row r="24" spans="1:2">
      <c r="A24" s="4" t="s">
        <v>217</v>
      </c>
      <c r="B24" s="4" t="s">
        <v>218</v>
      </c>
    </row>
    <row r="25" spans="1:2">
      <c r="A25" s="4" t="s">
        <v>219</v>
      </c>
      <c r="B25" s="4" t="s">
        <v>220</v>
      </c>
    </row>
    <row r="26" spans="1:2">
      <c r="A26" s="4" t="s">
        <v>221</v>
      </c>
      <c r="B26"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7083</v>
      </c>
      <c r="C3" s="7" t="n">
        <v>362668</v>
      </c>
    </row>
    <row r="4" spans="1:3">
      <c r="A4" s="4" t="s">
        <v>30</v>
      </c>
      <c r="B4" s="5" t="n">
        <v>525493</v>
      </c>
      <c r="C4" s="5" t="n">
        <v>180289</v>
      </c>
    </row>
    <row r="5" spans="1:3">
      <c r="A5" s="4" t="s">
        <v>31</v>
      </c>
      <c r="B5" s="5" t="n">
        <v>76718</v>
      </c>
      <c r="C5" s="5" t="n">
        <v>174792</v>
      </c>
    </row>
    <row r="6" spans="1:3">
      <c r="A6" s="4" t="s">
        <v>32</v>
      </c>
      <c r="B6" s="5" t="n">
        <v>259289</v>
      </c>
      <c r="C6" s="5" t="n">
        <v>357804</v>
      </c>
    </row>
    <row r="7" spans="1:3">
      <c r="A7" s="4" t="s">
        <v>33</v>
      </c>
      <c r="B7" s="5" t="n">
        <v>70983</v>
      </c>
      <c r="C7" s="5" t="n">
        <v>5550</v>
      </c>
    </row>
    <row r="8" spans="1:3">
      <c r="A8" s="4" t="s">
        <v>34</v>
      </c>
      <c r="B8" s="5" t="n">
        <v>959566</v>
      </c>
      <c r="C8" s="5" t="n">
        <v>1081103</v>
      </c>
    </row>
    <row r="9" spans="1:3">
      <c r="A9" s="3" t="s">
        <v>35</v>
      </c>
    </row>
    <row r="10" spans="1:3">
      <c r="A10" s="4" t="s">
        <v>36</v>
      </c>
      <c r="B10" s="5" t="n">
        <v>43326</v>
      </c>
      <c r="C10" s="5" t="n">
        <v>45011</v>
      </c>
    </row>
    <row r="11" spans="1:3">
      <c r="A11" s="4" t="s">
        <v>37</v>
      </c>
      <c r="B11" s="5" t="n">
        <v>43182</v>
      </c>
      <c r="C11" s="5" t="n">
        <v>47107</v>
      </c>
    </row>
    <row r="12" spans="1:3">
      <c r="A12" s="4" t="s">
        <v>38</v>
      </c>
      <c r="B12" s="4" t="s">
        <v>39</v>
      </c>
      <c r="C12" s="5" t="n">
        <v>66952</v>
      </c>
    </row>
    <row r="13" spans="1:3">
      <c r="A13" s="4" t="s">
        <v>40</v>
      </c>
      <c r="B13" s="5" t="n">
        <v>12759</v>
      </c>
      <c r="C13" s="5" t="n">
        <v>12139</v>
      </c>
    </row>
    <row r="14" spans="1:3">
      <c r="A14" s="4" t="s">
        <v>41</v>
      </c>
      <c r="B14" s="5" t="n">
        <v>99266</v>
      </c>
      <c r="C14" s="5" t="n">
        <v>171208</v>
      </c>
    </row>
    <row r="15" spans="1:3">
      <c r="A15" s="4" t="s">
        <v>42</v>
      </c>
      <c r="B15" s="5" t="n">
        <v>1058833</v>
      </c>
      <c r="C15" s="5" t="n">
        <v>1252311</v>
      </c>
    </row>
    <row r="16" spans="1:3">
      <c r="A16" s="3" t="s">
        <v>43</v>
      </c>
    </row>
    <row r="17" spans="1:3">
      <c r="A17" s="4" t="s">
        <v>44</v>
      </c>
      <c r="B17" s="5" t="n">
        <v>675536</v>
      </c>
      <c r="C17" s="5" t="n">
        <v>633394</v>
      </c>
    </row>
    <row r="18" spans="1:3">
      <c r="A18" s="4" t="s">
        <v>45</v>
      </c>
      <c r="B18" s="5" t="n">
        <v>1159</v>
      </c>
      <c r="C18" s="5" t="n">
        <v>1159</v>
      </c>
    </row>
    <row r="19" spans="1:3">
      <c r="A19" s="4" t="s">
        <v>46</v>
      </c>
      <c r="B19" s="5" t="n">
        <v>780313</v>
      </c>
      <c r="C19" s="5" t="n">
        <v>779653</v>
      </c>
    </row>
    <row r="20" spans="1:3">
      <c r="A20" s="4" t="s">
        <v>47</v>
      </c>
      <c r="B20" s="5" t="n">
        <v>90038</v>
      </c>
      <c r="C20" s="5" t="n">
        <v>69824</v>
      </c>
    </row>
    <row r="21" spans="1:3">
      <c r="A21" s="4" t="s">
        <v>48</v>
      </c>
      <c r="B21" s="5" t="n">
        <v>221806</v>
      </c>
      <c r="C21" s="5" t="n">
        <v>229288</v>
      </c>
    </row>
    <row r="22" spans="1:3">
      <c r="A22" s="4" t="s">
        <v>49</v>
      </c>
      <c r="B22" s="5" t="n">
        <v>176986</v>
      </c>
      <c r="C22" s="5" t="n">
        <v>217855</v>
      </c>
    </row>
    <row r="23" spans="1:3">
      <c r="A23" s="4" t="s">
        <v>50</v>
      </c>
      <c r="B23" s="5" t="n">
        <v>163059</v>
      </c>
      <c r="C23" s="4" t="s">
        <v>39</v>
      </c>
    </row>
    <row r="24" spans="1:3">
      <c r="A24" s="4" t="s">
        <v>51</v>
      </c>
      <c r="B24" s="5" t="n">
        <v>2108896</v>
      </c>
      <c r="C24" s="5" t="n">
        <v>1931172</v>
      </c>
    </row>
    <row r="25" spans="1:3">
      <c r="A25" s="3" t="s">
        <v>52</v>
      </c>
    </row>
    <row r="26" spans="1:3">
      <c r="A26" s="4" t="s">
        <v>53</v>
      </c>
      <c r="B26" s="5" t="n">
        <v>400973</v>
      </c>
      <c r="C26" s="5" t="n">
        <v>563357</v>
      </c>
    </row>
    <row r="27" spans="1:3">
      <c r="A27" s="4" t="s">
        <v>54</v>
      </c>
      <c r="B27" s="5" t="n">
        <v>212670</v>
      </c>
      <c r="C27" s="4" t="s">
        <v>39</v>
      </c>
    </row>
    <row r="28" spans="1:3">
      <c r="A28" s="4" t="s">
        <v>55</v>
      </c>
      <c r="B28" s="5" t="n">
        <v>613643</v>
      </c>
      <c r="C28" s="5" t="n">
        <v>563357</v>
      </c>
    </row>
    <row r="29" spans="1:3">
      <c r="A29" s="4" t="s">
        <v>56</v>
      </c>
      <c r="B29" s="5" t="n">
        <v>2722539</v>
      </c>
      <c r="C29" s="5" t="n">
        <v>2494529</v>
      </c>
    </row>
    <row r="30" spans="1:3">
      <c r="A30" s="3" t="s">
        <v>57</v>
      </c>
    </row>
    <row r="31" spans="1:3">
      <c r="A31" s="4" t="s">
        <v>58</v>
      </c>
      <c r="B31" s="5" t="n">
        <v>10</v>
      </c>
      <c r="C31" s="5" t="n">
        <v>10</v>
      </c>
    </row>
    <row r="32" spans="1:3">
      <c r="A32" s="4" t="s">
        <v>59</v>
      </c>
      <c r="B32" s="5" t="n">
        <v>588</v>
      </c>
      <c r="C32" s="5" t="n">
        <v>583</v>
      </c>
    </row>
    <row r="33" spans="1:3">
      <c r="A33" s="4" t="s">
        <v>60</v>
      </c>
      <c r="B33" s="5" t="n">
        <v>1591051</v>
      </c>
      <c r="C33" s="5" t="n">
        <v>1759187</v>
      </c>
    </row>
    <row r="34" spans="1:3">
      <c r="A34" s="4" t="s">
        <v>61</v>
      </c>
      <c r="B34" s="5" t="n">
        <v>100007</v>
      </c>
      <c r="C34" s="5" t="n">
        <v>100007</v>
      </c>
    </row>
    <row r="35" spans="1:3">
      <c r="A35" s="4" t="s">
        <v>62</v>
      </c>
      <c r="B35" s="5" t="n">
        <v>-3355363</v>
      </c>
      <c r="C35" s="5" t="n">
        <v>-3102005</v>
      </c>
    </row>
    <row r="36" spans="1:3">
      <c r="A36" s="4" t="s">
        <v>63</v>
      </c>
      <c r="B36" s="5" t="n">
        <v>-1663707</v>
      </c>
      <c r="C36" s="5" t="n">
        <v>-1242219</v>
      </c>
    </row>
    <row r="37" spans="1:3">
      <c r="A37" s="4" t="s">
        <v>64</v>
      </c>
      <c r="B37" s="7" t="n">
        <v>1058833</v>
      </c>
      <c r="C37" s="7" t="n">
        <v>12523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3</v>
      </c>
      <c r="B1" s="2" t="s">
        <v>1</v>
      </c>
    </row>
    <row r="2" spans="1:2">
      <c r="B2" s="2" t="s">
        <v>2</v>
      </c>
    </row>
    <row r="3" spans="1:2">
      <c r="A3" s="3" t="s">
        <v>234</v>
      </c>
    </row>
    <row r="4" spans="1:2">
      <c r="A4" s="4" t="s">
        <v>4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29"/>
  </cols>
  <sheetData>
    <row r="1" spans="1:2">
      <c r="A1" s="1" t="s">
        <v>244</v>
      </c>
      <c r="B1" s="2" t="s">
        <v>1</v>
      </c>
    </row>
    <row r="2" spans="1:2">
      <c r="B2" s="2" t="s">
        <v>2</v>
      </c>
    </row>
    <row r="3" spans="1:2">
      <c r="A3" s="4" t="s">
        <v>245</v>
      </c>
    </row>
    <row r="4" spans="1:2">
      <c r="A4" s="4" t="s">
        <v>246</v>
      </c>
      <c r="B4" s="4" t="s">
        <v>247</v>
      </c>
    </row>
    <row r="5" spans="1:2">
      <c r="A5" s="4" t="s">
        <v>248</v>
      </c>
      <c r="B5" s="4" t="s">
        <v>249</v>
      </c>
    </row>
    <row r="6" spans="1:2">
      <c r="A6" s="4" t="s">
        <v>250</v>
      </c>
    </row>
    <row r="7" spans="1:2">
      <c r="A7" s="4" t="s">
        <v>246</v>
      </c>
      <c r="B7" s="4" t="s">
        <v>251</v>
      </c>
    </row>
    <row r="8" spans="1:2">
      <c r="A8" s="4" t="s">
        <v>248</v>
      </c>
      <c r="B8" s="4" t="s">
        <v>252</v>
      </c>
    </row>
    <row r="9" spans="1:2">
      <c r="A9" s="4" t="s">
        <v>253</v>
      </c>
    </row>
    <row r="10" spans="1:2">
      <c r="A10" s="4" t="s">
        <v>254</v>
      </c>
      <c r="B10" s="4" t="s">
        <v>255</v>
      </c>
    </row>
    <row r="11" spans="1:2">
      <c r="A11" s="4" t="s">
        <v>246</v>
      </c>
      <c r="B11" s="4" t="s">
        <v>256</v>
      </c>
    </row>
    <row r="12" spans="1:2">
      <c r="A12" s="4" t="s">
        <v>248</v>
      </c>
      <c r="B12"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58</v>
      </c>
      <c r="B1" s="2" t="s">
        <v>2</v>
      </c>
      <c r="C1" s="2" t="s">
        <v>27</v>
      </c>
    </row>
    <row r="2" spans="1:3">
      <c r="A2" s="3" t="s">
        <v>259</v>
      </c>
    </row>
    <row r="3" spans="1:3">
      <c r="A3" s="4" t="s">
        <v>260</v>
      </c>
      <c r="B3" s="7" t="n">
        <v>30244</v>
      </c>
      <c r="C3" s="7" t="n">
        <v>29044</v>
      </c>
    </row>
    <row r="4" spans="1:3">
      <c r="A4" s="4" t="s">
        <v>261</v>
      </c>
      <c r="B4" s="5" t="n">
        <v>-17485</v>
      </c>
      <c r="C4" s="5" t="n">
        <v>-16905</v>
      </c>
    </row>
    <row r="5" spans="1:3">
      <c r="A5" s="4" t="s">
        <v>262</v>
      </c>
      <c r="B5" s="7" t="n">
        <v>12759</v>
      </c>
      <c r="C5" s="7" t="n">
        <v>1213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3</v>
      </c>
      <c r="B1" s="2" t="s">
        <v>1</v>
      </c>
    </row>
    <row r="2" spans="1:3">
      <c r="B2" s="2" t="s">
        <v>2</v>
      </c>
      <c r="C2" s="2" t="s">
        <v>75</v>
      </c>
    </row>
    <row r="3" spans="1:3">
      <c r="A3" s="3" t="s">
        <v>264</v>
      </c>
    </row>
    <row r="4" spans="1:3">
      <c r="A4" s="4" t="s">
        <v>265</v>
      </c>
      <c r="B4" s="7" t="n">
        <v>-253358</v>
      </c>
      <c r="C4" s="7" t="n">
        <v>-137691</v>
      </c>
    </row>
    <row r="5" spans="1:3">
      <c r="A5" s="3" t="s">
        <v>266</v>
      </c>
    </row>
    <row r="6" spans="1:3">
      <c r="A6" s="4" t="s">
        <v>102</v>
      </c>
      <c r="B6" s="5" t="n">
        <v>58619819</v>
      </c>
      <c r="C6" s="5" t="n">
        <v>27924631</v>
      </c>
    </row>
    <row r="7" spans="1:3">
      <c r="A7" s="4" t="s">
        <v>267</v>
      </c>
      <c r="B7" s="5" t="n">
        <v>58619819</v>
      </c>
      <c r="C7" s="5" t="n">
        <v>27924631</v>
      </c>
    </row>
    <row r="8" spans="1:3">
      <c r="A8" s="3" t="s">
        <v>268</v>
      </c>
    </row>
    <row r="9" spans="1:3">
      <c r="A9" s="4" t="s">
        <v>102</v>
      </c>
      <c r="B9" s="7" t="n">
        <v>0</v>
      </c>
      <c r="C9" s="7"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269</v>
      </c>
      <c r="B1" s="2" t="s">
        <v>1</v>
      </c>
    </row>
    <row r="2" spans="1:5">
      <c r="B2" s="2" t="s">
        <v>2</v>
      </c>
      <c r="C2" s="2" t="s">
        <v>75</v>
      </c>
      <c r="D2" s="2" t="s">
        <v>27</v>
      </c>
      <c r="E2" s="2" t="s">
        <v>270</v>
      </c>
    </row>
    <row r="3" spans="1:5">
      <c r="A3" s="4" t="s">
        <v>271</v>
      </c>
      <c r="B3" s="7" t="n">
        <v>1580</v>
      </c>
    </row>
    <row r="4" spans="1:5">
      <c r="A4" s="4" t="s">
        <v>29</v>
      </c>
      <c r="B4" s="5" t="n">
        <v>27083</v>
      </c>
      <c r="C4" s="7" t="n">
        <v>11429</v>
      </c>
      <c r="D4" s="7" t="n">
        <v>362668</v>
      </c>
      <c r="E4" s="7" t="n">
        <v>33367</v>
      </c>
    </row>
    <row r="5" spans="1:5">
      <c r="A5" s="4" t="s">
        <v>272</v>
      </c>
      <c r="B5" s="5" t="n">
        <v>147870</v>
      </c>
      <c r="D5" s="5" t="n">
        <v>140870</v>
      </c>
    </row>
    <row r="6" spans="1:5">
      <c r="A6" s="4" t="s">
        <v>116</v>
      </c>
      <c r="B6" s="5" t="n">
        <v>76718</v>
      </c>
      <c r="D6" s="5" t="n">
        <v>174792</v>
      </c>
    </row>
    <row r="7" spans="1:5">
      <c r="A7" s="4" t="s">
        <v>109</v>
      </c>
      <c r="B7" s="5" t="n">
        <v>580</v>
      </c>
      <c r="C7" s="5" t="n">
        <v>692</v>
      </c>
    </row>
    <row r="8" spans="1:5">
      <c r="A8" s="4" t="s">
        <v>62</v>
      </c>
      <c r="B8" s="5" t="n">
        <v>-3355363</v>
      </c>
      <c r="D8" s="7" t="n">
        <v>-3102005</v>
      </c>
    </row>
    <row r="9" spans="1:5">
      <c r="A9" s="4" t="s">
        <v>107</v>
      </c>
      <c r="B9" s="5" t="n">
        <v>-253358</v>
      </c>
      <c r="C9" s="7" t="n">
        <v>-137691</v>
      </c>
    </row>
    <row r="10" spans="1:5">
      <c r="A10" s="4" t="s">
        <v>273</v>
      </c>
      <c r="B10" s="7" t="n">
        <v>1500000</v>
      </c>
    </row>
    <row r="11" spans="1:5">
      <c r="A11" s="4" t="s">
        <v>274</v>
      </c>
    </row>
    <row r="12" spans="1:5">
      <c r="A12" s="4" t="s">
        <v>275</v>
      </c>
      <c r="B12" s="4" t="s">
        <v>276</v>
      </c>
    </row>
    <row r="13" spans="1:5">
      <c r="A13" s="4" t="s">
        <v>277</v>
      </c>
    </row>
    <row r="14" spans="1:5">
      <c r="A14" s="4" t="s">
        <v>275</v>
      </c>
      <c r="B14" s="4" t="s">
        <v>278</v>
      </c>
    </row>
    <row r="15" spans="1:5">
      <c r="A15" s="4" t="s">
        <v>279</v>
      </c>
    </row>
    <row r="16" spans="1:5">
      <c r="A16" s="4" t="s">
        <v>280</v>
      </c>
      <c r="B16" s="4" t="s">
        <v>281</v>
      </c>
    </row>
    <row r="17" spans="1:5">
      <c r="A17" s="4" t="s">
        <v>282</v>
      </c>
    </row>
    <row r="18" spans="1:5">
      <c r="A18" s="4" t="s">
        <v>280</v>
      </c>
      <c r="B18" s="4" t="s">
        <v>278</v>
      </c>
    </row>
    <row r="19" spans="1:5">
      <c r="A19" s="4" t="s">
        <v>283</v>
      </c>
    </row>
    <row r="20" spans="1:5">
      <c r="A20" s="4" t="s">
        <v>280</v>
      </c>
      <c r="B20" s="4" t="s">
        <v>284</v>
      </c>
    </row>
    <row r="21" spans="1:5">
      <c r="A21" s="4" t="s">
        <v>285</v>
      </c>
    </row>
    <row r="22" spans="1:5">
      <c r="A22" s="4" t="s">
        <v>280</v>
      </c>
      <c r="B22" s="4" t="s">
        <v>281</v>
      </c>
    </row>
    <row r="23" spans="1:5">
      <c r="A23" s="4" t="s">
        <v>286</v>
      </c>
    </row>
    <row r="24" spans="1:5">
      <c r="A24" s="4" t="s">
        <v>280</v>
      </c>
      <c r="B24" s="4" t="s">
        <v>287</v>
      </c>
    </row>
    <row r="25" spans="1:5">
      <c r="A25" s="4" t="s">
        <v>288</v>
      </c>
    </row>
    <row r="26" spans="1:5">
      <c r="A26" s="4" t="s">
        <v>280</v>
      </c>
      <c r="B26" s="4" t="s">
        <v>289</v>
      </c>
    </row>
    <row r="27" spans="1:5">
      <c r="A27" s="4" t="s">
        <v>290</v>
      </c>
    </row>
    <row r="28" spans="1:5">
      <c r="A28" s="4" t="s">
        <v>280</v>
      </c>
      <c r="B28" s="4" t="s">
        <v>284</v>
      </c>
    </row>
    <row r="29" spans="1:5">
      <c r="A29" s="4" t="s">
        <v>291</v>
      </c>
    </row>
    <row r="30" spans="1:5">
      <c r="A30" s="4" t="s">
        <v>280</v>
      </c>
      <c r="B30" s="4" t="s">
        <v>278</v>
      </c>
    </row>
    <row r="31" spans="1:5">
      <c r="A31" s="4" t="s">
        <v>292</v>
      </c>
    </row>
    <row r="32" spans="1:5">
      <c r="A32" s="4" t="s">
        <v>280</v>
      </c>
      <c r="B32" s="4" t="s">
        <v>276</v>
      </c>
    </row>
    <row r="33" spans="1:5">
      <c r="A33" s="4" t="s">
        <v>293</v>
      </c>
    </row>
    <row r="34" spans="1:5">
      <c r="A34" s="4" t="s">
        <v>280</v>
      </c>
      <c r="B34" s="4" t="s">
        <v>28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80"/>
    <col customWidth="1" max="3" min="3" width="14"/>
  </cols>
  <sheetData>
    <row r="1" spans="1:3">
      <c r="A1" s="1" t="s">
        <v>294</v>
      </c>
      <c r="B1" s="2" t="s">
        <v>1</v>
      </c>
    </row>
    <row r="2" spans="1:3">
      <c r="B2" s="2" t="s">
        <v>2</v>
      </c>
      <c r="C2" s="2" t="s">
        <v>27</v>
      </c>
    </row>
    <row r="3" spans="1:3">
      <c r="A3" s="3" t="s">
        <v>295</v>
      </c>
    </row>
    <row r="4" spans="1:3">
      <c r="A4" s="4" t="s">
        <v>296</v>
      </c>
      <c r="B4" s="4" t="s">
        <v>297</v>
      </c>
    </row>
    <row r="5" spans="1:3">
      <c r="A5" s="4" t="s">
        <v>272</v>
      </c>
      <c r="B5" s="7" t="n">
        <v>147870</v>
      </c>
      <c r="C5" s="7" t="n">
        <v>1408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98</v>
      </c>
      <c r="B1" s="2" t="s">
        <v>2</v>
      </c>
      <c r="C1" s="2" t="s">
        <v>27</v>
      </c>
    </row>
    <row r="2" spans="1:3">
      <c r="A2" s="3" t="s">
        <v>299</v>
      </c>
    </row>
    <row r="3" spans="1:3">
      <c r="A3" s="4" t="s">
        <v>300</v>
      </c>
      <c r="B3" s="7" t="n">
        <v>60781</v>
      </c>
      <c r="C3" s="7" t="n">
        <v>60781</v>
      </c>
    </row>
    <row r="4" spans="1:3">
      <c r="A4" s="4" t="s">
        <v>301</v>
      </c>
      <c r="B4" s="5" t="n">
        <v>-17456</v>
      </c>
      <c r="C4" s="5" t="n">
        <v>-15770</v>
      </c>
    </row>
    <row r="5" spans="1:3">
      <c r="A5" s="4" t="s">
        <v>302</v>
      </c>
      <c r="B5" s="7" t="n">
        <v>43325</v>
      </c>
      <c r="C5" s="7" t="n">
        <v>4501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5</v>
      </c>
      <c r="B1" s="2" t="s">
        <v>2</v>
      </c>
      <c r="C1" s="2" t="s">
        <v>27</v>
      </c>
    </row>
    <row r="2" spans="1:3">
      <c r="A2" s="3" t="s">
        <v>57</v>
      </c>
    </row>
    <row r="3" spans="1:3">
      <c r="A3" s="4" t="s">
        <v>66</v>
      </c>
      <c r="B3" s="8" t="n">
        <v>1e-05</v>
      </c>
      <c r="C3" s="8" t="n">
        <v>1e-05</v>
      </c>
    </row>
    <row r="4" spans="1:3">
      <c r="A4" s="4" t="s">
        <v>67</v>
      </c>
      <c r="B4" s="5" t="n">
        <v>100000000</v>
      </c>
      <c r="C4" s="5" t="n">
        <v>100000000</v>
      </c>
    </row>
    <row r="5" spans="1:3">
      <c r="A5" s="4" t="s">
        <v>68</v>
      </c>
      <c r="B5" s="5" t="n">
        <v>1000000</v>
      </c>
      <c r="C5" s="5" t="n">
        <v>1000000</v>
      </c>
    </row>
    <row r="6" spans="1:3">
      <c r="A6" s="4" t="s">
        <v>69</v>
      </c>
      <c r="B6" s="5" t="n">
        <v>1000000</v>
      </c>
      <c r="C6" s="5" t="n">
        <v>1000000</v>
      </c>
    </row>
    <row r="7" spans="1:3">
      <c r="A7" s="4" t="s">
        <v>70</v>
      </c>
      <c r="B7" s="8" t="n">
        <v>1e-05</v>
      </c>
      <c r="C7" s="8" t="n">
        <v>1e-05</v>
      </c>
    </row>
    <row r="8" spans="1:3">
      <c r="A8" s="4" t="s">
        <v>71</v>
      </c>
      <c r="B8" s="5" t="n">
        <v>100000000</v>
      </c>
      <c r="C8" s="5" t="n">
        <v>100000000</v>
      </c>
    </row>
    <row r="9" spans="1:3">
      <c r="A9" s="4" t="s">
        <v>72</v>
      </c>
      <c r="B9" s="5" t="n">
        <v>58823116</v>
      </c>
      <c r="C9" s="5" t="n">
        <v>58323116</v>
      </c>
    </row>
    <row r="10" spans="1:3">
      <c r="A10" s="4" t="s">
        <v>73</v>
      </c>
      <c r="B10" s="5" t="n">
        <v>58823116</v>
      </c>
      <c r="C10" s="5" t="n">
        <v>583231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03</v>
      </c>
      <c r="B1" s="2" t="s">
        <v>1</v>
      </c>
    </row>
    <row r="2" spans="1:3">
      <c r="B2" s="2" t="s">
        <v>2</v>
      </c>
      <c r="C2" s="2" t="s">
        <v>75</v>
      </c>
    </row>
    <row r="3" spans="1:3">
      <c r="A3" s="4" t="s">
        <v>304</v>
      </c>
      <c r="B3" s="7" t="n">
        <v>1686</v>
      </c>
      <c r="C3" s="7" t="n">
        <v>2577</v>
      </c>
    </row>
    <row r="4" spans="1:3">
      <c r="A4" s="4" t="s">
        <v>277</v>
      </c>
    </row>
    <row r="5" spans="1:3">
      <c r="A5" s="4" t="s">
        <v>275</v>
      </c>
      <c r="B5" s="4" t="s">
        <v>278</v>
      </c>
    </row>
    <row r="6" spans="1:3">
      <c r="A6" s="4" t="s">
        <v>274</v>
      </c>
    </row>
    <row r="7" spans="1:3">
      <c r="A7" s="4" t="s">
        <v>275</v>
      </c>
      <c r="B7" s="4" t="s">
        <v>27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05</v>
      </c>
      <c r="B1" s="2" t="s">
        <v>2</v>
      </c>
      <c r="C1" s="2" t="s">
        <v>27</v>
      </c>
    </row>
    <row r="2" spans="1:3">
      <c r="A2" s="3" t="s">
        <v>306</v>
      </c>
    </row>
    <row r="3" spans="1:3">
      <c r="A3" s="4" t="s">
        <v>307</v>
      </c>
      <c r="B3" s="7" t="n">
        <v>443875</v>
      </c>
      <c r="C3" s="7" t="n">
        <v>463107</v>
      </c>
    </row>
    <row r="4" spans="1:3">
      <c r="A4" s="4" t="s">
        <v>308</v>
      </c>
      <c r="B4" s="5" t="n">
        <v>7698</v>
      </c>
      <c r="C4" s="4" t="s">
        <v>39</v>
      </c>
    </row>
    <row r="5" spans="1:3">
      <c r="A5" s="4" t="s">
        <v>309</v>
      </c>
      <c r="B5" s="5" t="n">
        <v>13863</v>
      </c>
      <c r="C5" s="5" t="n">
        <v>91018</v>
      </c>
    </row>
    <row r="6" spans="1:3">
      <c r="A6" s="4" t="s">
        <v>310</v>
      </c>
      <c r="B6" s="5" t="n">
        <v>107893</v>
      </c>
      <c r="C6" s="4" t="s">
        <v>39</v>
      </c>
    </row>
    <row r="7" spans="1:3">
      <c r="A7" s="4" t="s">
        <v>311</v>
      </c>
      <c r="B7" s="5" t="n">
        <v>82671</v>
      </c>
      <c r="C7" s="5" t="n">
        <v>82671</v>
      </c>
    </row>
    <row r="8" spans="1:3">
      <c r="A8" s="4" t="s">
        <v>312</v>
      </c>
      <c r="B8" s="5" t="n">
        <v>19536</v>
      </c>
      <c r="C8" s="5" t="n">
        <v>-3402</v>
      </c>
    </row>
    <row r="9" spans="1:3">
      <c r="A9" s="4" t="s">
        <v>313</v>
      </c>
      <c r="B9" s="7" t="n">
        <v>675536</v>
      </c>
      <c r="C9" s="7" t="n">
        <v>63339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s>
  <sheetData>
    <row r="1" spans="1:4">
      <c r="A1" s="1" t="s">
        <v>314</v>
      </c>
      <c r="B1" s="2" t="s">
        <v>1</v>
      </c>
    </row>
    <row r="2" spans="1:4">
      <c r="B2" s="2" t="s">
        <v>2</v>
      </c>
      <c r="C2" s="2" t="s">
        <v>27</v>
      </c>
      <c r="D2" s="2" t="s">
        <v>315</v>
      </c>
    </row>
    <row r="3" spans="1:4">
      <c r="A3" s="4" t="s">
        <v>316</v>
      </c>
      <c r="B3" s="4" t="s">
        <v>317</v>
      </c>
    </row>
    <row r="4" spans="1:4">
      <c r="A4" s="4" t="s">
        <v>318</v>
      </c>
    </row>
    <row r="5" spans="1:4">
      <c r="A5" s="4" t="s">
        <v>316</v>
      </c>
      <c r="B5" s="4" t="s">
        <v>319</v>
      </c>
    </row>
    <row r="6" spans="1:4">
      <c r="A6" s="4" t="s">
        <v>320</v>
      </c>
      <c r="B6" s="4" t="s">
        <v>321</v>
      </c>
    </row>
    <row r="7" spans="1:4">
      <c r="A7" s="4" t="s">
        <v>322</v>
      </c>
      <c r="B7" s="7" t="n">
        <v>112814</v>
      </c>
      <c r="C7" s="7" t="n">
        <v>112436</v>
      </c>
    </row>
    <row r="8" spans="1:4">
      <c r="A8" s="4" t="s">
        <v>323</v>
      </c>
    </row>
    <row r="9" spans="1:4">
      <c r="A9" s="4" t="s">
        <v>322</v>
      </c>
      <c r="B9" s="5" t="n">
        <v>667498</v>
      </c>
      <c r="C9" s="5" t="n">
        <v>646078</v>
      </c>
    </row>
    <row r="10" spans="1:4">
      <c r="A10" s="4" t="s">
        <v>324</v>
      </c>
      <c r="D10" s="7" t="n">
        <v>1500000</v>
      </c>
    </row>
    <row r="11" spans="1:4">
      <c r="A11" s="4" t="s">
        <v>325</v>
      </c>
      <c r="D11" s="5" t="n">
        <v>1000000</v>
      </c>
    </row>
    <row r="12" spans="1:4">
      <c r="A12" s="4" t="s">
        <v>326</v>
      </c>
      <c r="D12" s="7" t="n">
        <v>500000</v>
      </c>
    </row>
    <row r="13" spans="1:4">
      <c r="A13" s="4" t="s">
        <v>327</v>
      </c>
    </row>
    <row r="14" spans="1:4">
      <c r="A14" s="4" t="s">
        <v>322</v>
      </c>
      <c r="B14" s="7" t="n">
        <v>0</v>
      </c>
      <c r="C14" s="7" t="n">
        <v>211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23"/>
    <col customWidth="1" max="2" min="2" width="21"/>
  </cols>
  <sheetData>
    <row r="1" spans="1:2">
      <c r="A1" s="1" t="s">
        <v>328</v>
      </c>
      <c r="B1" s="2" t="s">
        <v>329</v>
      </c>
    </row>
    <row r="2" spans="1:2">
      <c r="A2" s="4" t="s">
        <v>330</v>
      </c>
      <c r="B2" s="7" t="n">
        <v>1303337</v>
      </c>
    </row>
    <row r="3" spans="1:2">
      <c r="A3" s="5" t="n">
        <v>2016</v>
      </c>
    </row>
    <row r="4" spans="1:2">
      <c r="A4" s="4" t="s">
        <v>330</v>
      </c>
      <c r="B4" s="5" t="n">
        <v>574349</v>
      </c>
    </row>
    <row r="5" spans="1:2">
      <c r="A5" s="5" t="n">
        <v>2017</v>
      </c>
    </row>
    <row r="6" spans="1:2">
      <c r="A6" s="4" t="s">
        <v>330</v>
      </c>
      <c r="B6" s="5" t="n">
        <v>728987</v>
      </c>
    </row>
    <row r="7" spans="1:2">
      <c r="A7" s="4" t="s">
        <v>331</v>
      </c>
    </row>
    <row r="8" spans="1:2">
      <c r="A8" s="4" t="s">
        <v>330</v>
      </c>
      <c r="B8" s="5" t="n">
        <v>100000</v>
      </c>
    </row>
    <row r="9" spans="1:2">
      <c r="A9" s="4" t="s">
        <v>332</v>
      </c>
    </row>
    <row r="10" spans="1:2">
      <c r="A10" s="4" t="s">
        <v>330</v>
      </c>
      <c r="B10" s="5" t="n">
        <v>100000</v>
      </c>
    </row>
    <row r="11" spans="1:2">
      <c r="A11" s="4" t="s">
        <v>333</v>
      </c>
    </row>
    <row r="12" spans="1:2">
      <c r="A12" s="4" t="s">
        <v>330</v>
      </c>
      <c r="B12" s="4" t="s">
        <v>39</v>
      </c>
    </row>
    <row r="13" spans="1:2">
      <c r="A13" s="4" t="s">
        <v>334</v>
      </c>
    </row>
    <row r="14" spans="1:2">
      <c r="A14" s="4" t="s">
        <v>330</v>
      </c>
      <c r="B14" s="5" t="n">
        <v>121806</v>
      </c>
    </row>
    <row r="15" spans="1:2">
      <c r="A15" s="4" t="s">
        <v>335</v>
      </c>
    </row>
    <row r="16" spans="1:2">
      <c r="A16" s="4" t="s">
        <v>330</v>
      </c>
      <c r="B16" s="5" t="n">
        <v>121806</v>
      </c>
    </row>
    <row r="17" spans="1:2">
      <c r="A17" s="4" t="s">
        <v>336</v>
      </c>
    </row>
    <row r="18" spans="1:2">
      <c r="A18" s="4" t="s">
        <v>330</v>
      </c>
      <c r="B18" s="4" t="s">
        <v>39</v>
      </c>
    </row>
    <row r="19" spans="1:2">
      <c r="A19" s="4" t="s">
        <v>337</v>
      </c>
    </row>
    <row r="20" spans="1:2">
      <c r="A20" s="4" t="s">
        <v>330</v>
      </c>
      <c r="B20" s="5" t="n">
        <v>500000</v>
      </c>
    </row>
    <row r="21" spans="1:2">
      <c r="A21" s="4" t="s">
        <v>338</v>
      </c>
    </row>
    <row r="22" spans="1:2">
      <c r="A22" s="4" t="s">
        <v>330</v>
      </c>
      <c r="B22" s="4" t="s">
        <v>39</v>
      </c>
    </row>
    <row r="23" spans="1:2">
      <c r="A23" s="4" t="s">
        <v>339</v>
      </c>
    </row>
    <row r="24" spans="1:2">
      <c r="A24" s="4" t="s">
        <v>330</v>
      </c>
      <c r="B24" s="5" t="n">
        <v>500000</v>
      </c>
    </row>
    <row r="25" spans="1:2">
      <c r="A25" s="4" t="s">
        <v>340</v>
      </c>
    </row>
    <row r="26" spans="1:2">
      <c r="A26" s="4" t="s">
        <v>330</v>
      </c>
      <c r="B26" s="5" t="n">
        <v>404545</v>
      </c>
    </row>
    <row r="27" spans="1:2">
      <c r="A27" s="4" t="s">
        <v>341</v>
      </c>
    </row>
    <row r="28" spans="1:2">
      <c r="A28" s="4" t="s">
        <v>330</v>
      </c>
      <c r="B28" s="5" t="n">
        <v>175558</v>
      </c>
    </row>
    <row r="29" spans="1:2">
      <c r="A29" s="4" t="s">
        <v>342</v>
      </c>
    </row>
    <row r="30" spans="1:2">
      <c r="A30" s="4" t="s">
        <v>330</v>
      </c>
      <c r="B30" s="5" t="n">
        <v>228987</v>
      </c>
    </row>
    <row r="31" spans="1:2">
      <c r="A31" s="4" t="s">
        <v>343</v>
      </c>
    </row>
    <row r="32" spans="1:2">
      <c r="A32" s="4" t="s">
        <v>330</v>
      </c>
      <c r="B32" s="5" t="n">
        <v>176986</v>
      </c>
    </row>
    <row r="33" spans="1:2">
      <c r="A33" s="4" t="s">
        <v>344</v>
      </c>
    </row>
    <row r="34" spans="1:2">
      <c r="A34" s="4" t="s">
        <v>330</v>
      </c>
      <c r="B34" s="5" t="n">
        <v>176986</v>
      </c>
    </row>
    <row r="35" spans="1:2">
      <c r="A35" s="4" t="s">
        <v>345</v>
      </c>
    </row>
    <row r="36" spans="1:2">
      <c r="A36" s="4" t="s">
        <v>330</v>
      </c>
      <c r="B36" s="4" t="s">
        <v>3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50"/>
    <col customWidth="1" max="2" min="2" width="37"/>
    <col customWidth="1" max="3" min="3" width="21"/>
    <col customWidth="1" max="4" min="4" width="27"/>
    <col customWidth="1" max="5" min="5" width="23"/>
    <col customWidth="1" max="6" min="6" width="21"/>
    <col customWidth="1" max="7" min="7" width="21"/>
  </cols>
  <sheetData>
    <row r="1" spans="1:7">
      <c r="A1" s="1" t="s">
        <v>346</v>
      </c>
      <c r="B1" s="2" t="s">
        <v>1</v>
      </c>
    </row>
    <row r="2" spans="1:7">
      <c r="B2" s="2" t="s">
        <v>347</v>
      </c>
      <c r="C2" s="2" t="s">
        <v>348</v>
      </c>
      <c r="D2" s="2" t="s">
        <v>349</v>
      </c>
      <c r="E2" s="2" t="s">
        <v>350</v>
      </c>
      <c r="F2" s="2" t="s">
        <v>351</v>
      </c>
      <c r="G2" s="2" t="s">
        <v>352</v>
      </c>
    </row>
    <row r="3" spans="1:7">
      <c r="A3" s="4" t="s">
        <v>353</v>
      </c>
      <c r="B3" s="7" t="n">
        <v>15106</v>
      </c>
      <c r="C3" s="7" t="n">
        <v>7386</v>
      </c>
    </row>
    <row r="4" spans="1:7">
      <c r="A4" s="4" t="s">
        <v>354</v>
      </c>
      <c r="B4" s="4" t="s">
        <v>317</v>
      </c>
      <c r="E4" s="4" t="s">
        <v>317</v>
      </c>
    </row>
    <row r="5" spans="1:7">
      <c r="A5" s="4" t="s">
        <v>355</v>
      </c>
      <c r="B5" s="7" t="n">
        <v>14235</v>
      </c>
      <c r="F5" s="7" t="n">
        <v>0</v>
      </c>
    </row>
    <row r="6" spans="1:7">
      <c r="A6" s="4" t="s">
        <v>356</v>
      </c>
      <c r="B6" s="7" t="n">
        <v>27123</v>
      </c>
    </row>
    <row r="7" spans="1:7">
      <c r="A7" s="4" t="s">
        <v>357</v>
      </c>
      <c r="B7" s="5" t="n">
        <v>500000</v>
      </c>
    </row>
    <row r="8" spans="1:7">
      <c r="A8" s="4" t="s">
        <v>92</v>
      </c>
      <c r="B8" s="7" t="n">
        <v>42358</v>
      </c>
      <c r="C8" s="4" t="s">
        <v>39</v>
      </c>
    </row>
    <row r="9" spans="1:7">
      <c r="A9" s="4" t="s">
        <v>49</v>
      </c>
      <c r="B9" s="7" t="n">
        <v>176986</v>
      </c>
      <c r="F9" s="5" t="n">
        <v>217855</v>
      </c>
    </row>
    <row r="10" spans="1:7">
      <c r="A10" s="4" t="s">
        <v>358</v>
      </c>
      <c r="B10" s="4" t="s">
        <v>359</v>
      </c>
    </row>
    <row r="11" spans="1:7">
      <c r="A11" s="4" t="s">
        <v>360</v>
      </c>
      <c r="B11" s="4" t="s">
        <v>361</v>
      </c>
    </row>
    <row r="12" spans="1:7">
      <c r="A12" s="4" t="s">
        <v>362</v>
      </c>
      <c r="B12" s="4" t="s">
        <v>363</v>
      </c>
    </row>
    <row r="13" spans="1:7">
      <c r="A13" s="4" t="s">
        <v>364</v>
      </c>
    </row>
    <row r="14" spans="1:7">
      <c r="A14" s="4" t="s">
        <v>365</v>
      </c>
      <c r="B14" s="7" t="n">
        <v>375733</v>
      </c>
      <c r="F14" s="5" t="n">
        <v>217855</v>
      </c>
    </row>
    <row r="15" spans="1:7">
      <c r="A15" s="4" t="s">
        <v>353</v>
      </c>
      <c r="B15" s="7" t="n">
        <v>17178</v>
      </c>
      <c r="C15" s="5" t="n">
        <v>0</v>
      </c>
    </row>
    <row r="16" spans="1:7">
      <c r="A16" s="4" t="s">
        <v>354</v>
      </c>
      <c r="B16" s="4" t="s">
        <v>366</v>
      </c>
      <c r="E16" s="4" t="s">
        <v>366</v>
      </c>
    </row>
    <row r="17" spans="1:7">
      <c r="A17" s="4" t="s">
        <v>367</v>
      </c>
      <c r="B17" s="9" t="n">
        <v>0.05</v>
      </c>
    </row>
    <row r="18" spans="1:7">
      <c r="A18" s="4" t="s">
        <v>368</v>
      </c>
      <c r="B18" s="7" t="n">
        <v>80909</v>
      </c>
    </row>
    <row r="19" spans="1:7">
      <c r="A19" s="4" t="s">
        <v>92</v>
      </c>
      <c r="B19" s="7" t="n">
        <v>3858</v>
      </c>
      <c r="C19" s="5" t="n">
        <v>0</v>
      </c>
    </row>
    <row r="20" spans="1:7">
      <c r="A20" s="4" t="s">
        <v>369</v>
      </c>
    </row>
    <row r="21" spans="1:7">
      <c r="A21" s="4" t="s">
        <v>354</v>
      </c>
      <c r="B21" s="4" t="s">
        <v>370</v>
      </c>
      <c r="E21" s="4" t="s">
        <v>370</v>
      </c>
    </row>
    <row r="22" spans="1:7">
      <c r="A22" s="4" t="s">
        <v>371</v>
      </c>
    </row>
    <row r="23" spans="1:7">
      <c r="A23" s="4" t="s">
        <v>354</v>
      </c>
      <c r="B23" s="4" t="s">
        <v>372</v>
      </c>
      <c r="E23" s="4" t="s">
        <v>372</v>
      </c>
    </row>
    <row r="24" spans="1:7">
      <c r="A24" s="4" t="s">
        <v>373</v>
      </c>
    </row>
    <row r="25" spans="1:7">
      <c r="A25" s="4" t="s">
        <v>356</v>
      </c>
      <c r="D25" s="7" t="n">
        <v>72800</v>
      </c>
    </row>
    <row r="26" spans="1:7">
      <c r="A26" s="4" t="s">
        <v>357</v>
      </c>
      <c r="D26" s="5" t="n">
        <v>2402141</v>
      </c>
    </row>
    <row r="27" spans="1:7">
      <c r="A27" s="4" t="s">
        <v>374</v>
      </c>
    </row>
    <row r="28" spans="1:7">
      <c r="A28" s="4" t="s">
        <v>356</v>
      </c>
      <c r="D28" s="7" t="n">
        <v>20000</v>
      </c>
    </row>
    <row r="29" spans="1:7">
      <c r="A29" s="4" t="s">
        <v>357</v>
      </c>
      <c r="D29" s="5" t="n">
        <v>943396</v>
      </c>
    </row>
    <row r="30" spans="1:7">
      <c r="A30" s="4" t="s">
        <v>375</v>
      </c>
    </row>
    <row r="31" spans="1:7">
      <c r="A31" s="4" t="s">
        <v>365</v>
      </c>
      <c r="B31" s="7" t="n">
        <v>100000</v>
      </c>
      <c r="G31" s="7" t="n">
        <v>100000</v>
      </c>
    </row>
    <row r="32" spans="1:7">
      <c r="A32" s="4" t="s">
        <v>376</v>
      </c>
      <c r="B32" s="5" t="n">
        <v>100000</v>
      </c>
    </row>
    <row r="33" spans="1:7">
      <c r="A33" s="4" t="s">
        <v>377</v>
      </c>
      <c r="B33" s="5" t="n">
        <v>5000</v>
      </c>
    </row>
    <row r="34" spans="1:7">
      <c r="A34" s="4" t="s">
        <v>378</v>
      </c>
      <c r="B34" s="5" t="n">
        <v>166</v>
      </c>
    </row>
    <row r="35" spans="1:7">
      <c r="A35" s="4" t="s">
        <v>379</v>
      </c>
    </row>
    <row r="36" spans="1:7">
      <c r="A36" s="4" t="s">
        <v>365</v>
      </c>
      <c r="B36" s="5" t="n">
        <v>0</v>
      </c>
      <c r="F36" s="5" t="n">
        <v>0</v>
      </c>
    </row>
    <row r="37" spans="1:7">
      <c r="A37" s="4" t="s">
        <v>376</v>
      </c>
      <c r="B37" s="7" t="n">
        <v>72800</v>
      </c>
    </row>
    <row r="38" spans="1:7">
      <c r="A38" s="4" t="s">
        <v>354</v>
      </c>
      <c r="B38" s="4" t="s">
        <v>380</v>
      </c>
      <c r="E38" s="4" t="s">
        <v>380</v>
      </c>
    </row>
    <row r="39" spans="1:7">
      <c r="A39" s="4" t="s">
        <v>381</v>
      </c>
    </row>
    <row r="40" spans="1:7">
      <c r="A40" s="4" t="s">
        <v>365</v>
      </c>
      <c r="B40" s="7" t="n">
        <v>0</v>
      </c>
      <c r="F40" s="5" t="n">
        <v>0</v>
      </c>
    </row>
    <row r="41" spans="1:7">
      <c r="A41" s="4" t="s">
        <v>376</v>
      </c>
      <c r="B41" s="5" t="n">
        <v>72800</v>
      </c>
    </row>
    <row r="42" spans="1:7">
      <c r="A42" s="4" t="s">
        <v>382</v>
      </c>
    </row>
    <row r="43" spans="1:7">
      <c r="A43" s="4" t="s">
        <v>376</v>
      </c>
      <c r="B43" s="5" t="n">
        <v>500000</v>
      </c>
      <c r="F43" s="5" t="n">
        <v>500000</v>
      </c>
    </row>
    <row r="44" spans="1:7">
      <c r="A44" s="4" t="s">
        <v>353</v>
      </c>
      <c r="B44" s="7" t="n">
        <v>22099</v>
      </c>
      <c r="C44" s="5" t="n">
        <v>0</v>
      </c>
    </row>
    <row r="45" spans="1:7">
      <c r="A45" s="4" t="s">
        <v>354</v>
      </c>
      <c r="B45" s="4" t="s">
        <v>366</v>
      </c>
      <c r="E45" s="4" t="s">
        <v>366</v>
      </c>
    </row>
    <row r="46" spans="1:7">
      <c r="A46" s="4" t="s">
        <v>355</v>
      </c>
      <c r="F46" s="5" t="n">
        <v>115274</v>
      </c>
    </row>
    <row r="47" spans="1:7">
      <c r="A47" s="4" t="s">
        <v>383</v>
      </c>
      <c r="B47" s="7" t="n">
        <v>500000</v>
      </c>
    </row>
    <row r="48" spans="1:7">
      <c r="A48" s="4" t="s">
        <v>384</v>
      </c>
      <c r="B48" s="5" t="n">
        <v>6000000</v>
      </c>
      <c r="E48" s="5" t="n">
        <v>6000000</v>
      </c>
    </row>
    <row r="49" spans="1:7">
      <c r="A49" s="4" t="s">
        <v>385</v>
      </c>
      <c r="B49" s="9" t="n">
        <v>0.08</v>
      </c>
    </row>
    <row r="50" spans="1:7">
      <c r="A50" s="4" t="s">
        <v>386</v>
      </c>
    </row>
    <row r="51" spans="1:7">
      <c r="A51" s="4" t="s">
        <v>365</v>
      </c>
      <c r="B51" s="7" t="n">
        <v>121500</v>
      </c>
      <c r="F51" s="7" t="n">
        <v>121500</v>
      </c>
    </row>
    <row r="52" spans="1:7">
      <c r="A52" s="4" t="s">
        <v>353</v>
      </c>
      <c r="B52" s="7" t="n">
        <v>1823</v>
      </c>
      <c r="C52" s="7" t="n">
        <v>0</v>
      </c>
    </row>
    <row r="53" spans="1:7">
      <c r="A53" s="4" t="s">
        <v>354</v>
      </c>
      <c r="B53" s="4" t="s">
        <v>370</v>
      </c>
      <c r="E53" s="4" t="s">
        <v>370</v>
      </c>
    </row>
    <row r="54" spans="1:7">
      <c r="A54" s="4" t="s">
        <v>387</v>
      </c>
      <c r="B54" s="7" t="n">
        <v>121500</v>
      </c>
    </row>
    <row r="55" spans="1:7">
      <c r="A55" s="4" t="s">
        <v>388</v>
      </c>
    </row>
    <row r="56" spans="1:7">
      <c r="A56" s="4" t="s">
        <v>389</v>
      </c>
      <c r="E56" s="10" t="n">
        <v>10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390</v>
      </c>
      <c r="B1" s="2" t="s">
        <v>1</v>
      </c>
    </row>
    <row r="2" spans="1:3">
      <c r="B2" s="2" t="s">
        <v>2</v>
      </c>
      <c r="C2" s="2" t="s">
        <v>75</v>
      </c>
    </row>
    <row r="3" spans="1:3">
      <c r="A3" s="3" t="s">
        <v>391</v>
      </c>
    </row>
    <row r="4" spans="1:3">
      <c r="A4" s="4" t="s">
        <v>392</v>
      </c>
      <c r="B4" s="7" t="n">
        <v>13365</v>
      </c>
      <c r="C4" s="7" t="n">
        <v>1323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93</v>
      </c>
      <c r="B1" s="2" t="s">
        <v>2</v>
      </c>
      <c r="C1" s="2" t="s">
        <v>27</v>
      </c>
    </row>
    <row r="2" spans="1:3">
      <c r="A2" s="3" t="s">
        <v>394</v>
      </c>
    </row>
    <row r="3" spans="1:3">
      <c r="A3" s="4" t="s">
        <v>395</v>
      </c>
      <c r="B3" s="7" t="n">
        <v>980000</v>
      </c>
      <c r="C3" s="7" t="n">
        <v>767000</v>
      </c>
    </row>
    <row r="4" spans="1:3">
      <c r="A4" s="4" t="s">
        <v>396</v>
      </c>
      <c r="B4" s="5" t="n">
        <v>-980000</v>
      </c>
      <c r="C4" s="5" t="n">
        <v>-767000</v>
      </c>
    </row>
    <row r="5" spans="1:3">
      <c r="A5" s="4" t="s">
        <v>397</v>
      </c>
      <c r="B5" s="4" t="s">
        <v>39</v>
      </c>
      <c r="C5" s="4" t="s">
        <v>3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5"/>
    <col customWidth="1" max="3" min="3" width="14"/>
  </cols>
  <sheetData>
    <row r="1" spans="1:3">
      <c r="A1" s="1" t="s">
        <v>398</v>
      </c>
      <c r="B1" s="2" t="s">
        <v>1</v>
      </c>
    </row>
    <row r="2" spans="1:3">
      <c r="B2" s="2" t="s">
        <v>2</v>
      </c>
      <c r="C2" s="2" t="s">
        <v>27</v>
      </c>
    </row>
    <row r="3" spans="1:3">
      <c r="A3" s="3" t="s">
        <v>399</v>
      </c>
    </row>
    <row r="4" spans="1:3">
      <c r="A4" s="4" t="s">
        <v>400</v>
      </c>
      <c r="B4" s="7" t="n">
        <v>3290000</v>
      </c>
      <c r="C4" s="7" t="n">
        <v>2555000</v>
      </c>
    </row>
    <row r="5" spans="1:3">
      <c r="A5" s="4" t="s">
        <v>401</v>
      </c>
      <c r="B5" s="5" t="n">
        <v>20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 customWidth="1" max="7" min="7" width="32"/>
    <col customWidth="1" max="8" min="8" width="14"/>
    <col customWidth="1" max="9" min="9" width="14"/>
  </cols>
  <sheetData>
    <row r="1" spans="1:9">
      <c r="A1" s="1" t="s">
        <v>402</v>
      </c>
      <c r="B1" s="2" t="s">
        <v>403</v>
      </c>
      <c r="C1" s="2" t="s">
        <v>404</v>
      </c>
      <c r="D1" s="2" t="s">
        <v>405</v>
      </c>
      <c r="E1" s="2" t="s">
        <v>406</v>
      </c>
      <c r="F1" s="2" t="s">
        <v>2</v>
      </c>
      <c r="G1" s="2" t="s">
        <v>407</v>
      </c>
      <c r="H1" s="2" t="s">
        <v>270</v>
      </c>
      <c r="I1" s="2" t="s">
        <v>27</v>
      </c>
    </row>
    <row r="2" spans="1:9">
      <c r="A2" s="4" t="s">
        <v>408</v>
      </c>
      <c r="F2" s="5" t="n">
        <v>500000</v>
      </c>
    </row>
    <row r="3" spans="1:9">
      <c r="A3" s="4" t="s">
        <v>409</v>
      </c>
      <c r="F3" s="7" t="n">
        <v>27123</v>
      </c>
    </row>
    <row r="4" spans="1:9">
      <c r="A4" s="4" t="s">
        <v>410</v>
      </c>
    </row>
    <row r="5" spans="1:9">
      <c r="A5" s="4" t="s">
        <v>411</v>
      </c>
      <c r="B5" s="5" t="n">
        <v>25000</v>
      </c>
      <c r="C5" s="5" t="n">
        <v>5833333</v>
      </c>
      <c r="E5" s="5" t="n">
        <v>21039970</v>
      </c>
      <c r="F5" s="5" t="n">
        <v>21039970</v>
      </c>
      <c r="G5" s="5" t="n">
        <v>400000</v>
      </c>
    </row>
    <row r="6" spans="1:9">
      <c r="A6" s="4" t="s">
        <v>412</v>
      </c>
      <c r="B6" s="7" t="n">
        <v>5000</v>
      </c>
      <c r="E6" s="7" t="n">
        <v>450799</v>
      </c>
      <c r="F6" s="7" t="n">
        <v>450799</v>
      </c>
      <c r="G6" s="7" t="n">
        <v>60000</v>
      </c>
    </row>
    <row r="7" spans="1:9">
      <c r="A7" s="4" t="s">
        <v>413</v>
      </c>
      <c r="B7" s="9" t="n">
        <v>0.25</v>
      </c>
      <c r="D7" s="9" t="n">
        <v>0.25</v>
      </c>
      <c r="E7" s="9" t="n">
        <v>0.02</v>
      </c>
      <c r="F7" s="9" t="n">
        <v>0.02</v>
      </c>
      <c r="G7" s="9" t="n">
        <v>0.15</v>
      </c>
    </row>
    <row r="8" spans="1:9">
      <c r="A8" s="4" t="s">
        <v>408</v>
      </c>
      <c r="G8" s="5" t="n">
        <v>3345537</v>
      </c>
    </row>
    <row r="9" spans="1:9">
      <c r="A9" s="4" t="s">
        <v>409</v>
      </c>
      <c r="G9" s="7" t="n">
        <v>92800</v>
      </c>
    </row>
    <row r="10" spans="1:9">
      <c r="A10" s="4" t="s">
        <v>414</v>
      </c>
      <c r="G10" s="4" t="s">
        <v>415</v>
      </c>
    </row>
    <row r="11" spans="1:9">
      <c r="A11" s="4" t="s">
        <v>416</v>
      </c>
    </row>
    <row r="12" spans="1:9">
      <c r="A12" s="4" t="s">
        <v>417</v>
      </c>
      <c r="G12" s="9" t="n">
        <v>0.02</v>
      </c>
    </row>
    <row r="13" spans="1:9">
      <c r="A13" s="4" t="s">
        <v>418</v>
      </c>
    </row>
    <row r="14" spans="1:9">
      <c r="A14" s="4" t="s">
        <v>417</v>
      </c>
      <c r="G14" s="11" t="n">
        <v>0.0901</v>
      </c>
    </row>
    <row r="15" spans="1:9">
      <c r="A15" s="4" t="s">
        <v>419</v>
      </c>
    </row>
    <row r="16" spans="1:9">
      <c r="A16" s="4" t="s">
        <v>411</v>
      </c>
      <c r="C16" s="5" t="n">
        <v>92593</v>
      </c>
    </row>
    <row r="17" spans="1:9">
      <c r="A17" s="4" t="s">
        <v>412</v>
      </c>
      <c r="C17" s="7" t="n">
        <v>15339</v>
      </c>
    </row>
    <row r="18" spans="1:9">
      <c r="A18" s="4" t="s">
        <v>413</v>
      </c>
      <c r="C18" s="9" t="n">
        <v>0.17</v>
      </c>
    </row>
    <row r="19" spans="1:9">
      <c r="A19" s="4" t="s">
        <v>410</v>
      </c>
    </row>
    <row r="20" spans="1:9">
      <c r="A20" s="4" t="s">
        <v>420</v>
      </c>
      <c r="H20" s="5" t="n">
        <v>475000</v>
      </c>
    </row>
    <row r="21" spans="1:9">
      <c r="A21" s="4" t="s">
        <v>421</v>
      </c>
      <c r="H21" s="7" t="n">
        <v>95000</v>
      </c>
    </row>
    <row r="22" spans="1:9">
      <c r="A22" s="4" t="s">
        <v>411</v>
      </c>
      <c r="D22" s="5" t="n">
        <v>55200</v>
      </c>
      <c r="H22" s="5" t="n">
        <v>1450000</v>
      </c>
    </row>
    <row r="23" spans="1:9">
      <c r="A23" s="4" t="s">
        <v>412</v>
      </c>
      <c r="D23" s="7" t="n">
        <v>13800</v>
      </c>
      <c r="H23" s="7" t="n">
        <v>15</v>
      </c>
    </row>
    <row r="24" spans="1:9">
      <c r="A24" s="4" t="s">
        <v>422</v>
      </c>
      <c r="I24" s="7" t="n">
        <v>6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423</v>
      </c>
      <c r="B1" s="2" t="s">
        <v>1</v>
      </c>
    </row>
    <row r="2" spans="1:2">
      <c r="B2" s="2" t="s">
        <v>329</v>
      </c>
    </row>
    <row r="3" spans="1:2">
      <c r="A3" s="4" t="s">
        <v>424</v>
      </c>
      <c r="B3" s="7" t="n">
        <v>4759</v>
      </c>
    </row>
    <row r="4" spans="1:2">
      <c r="A4" s="4" t="s">
        <v>47</v>
      </c>
      <c r="B4" s="7" t="n">
        <v>69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7" t="n">
        <v>880304</v>
      </c>
      <c r="C4" s="7" t="n">
        <v>746763</v>
      </c>
    </row>
    <row r="5" spans="1:3">
      <c r="A5" s="4" t="s">
        <v>78</v>
      </c>
      <c r="B5" s="5" t="n">
        <v>571807</v>
      </c>
      <c r="C5" s="5" t="n">
        <v>411733</v>
      </c>
    </row>
    <row r="6" spans="1:3">
      <c r="A6" s="4" t="s">
        <v>79</v>
      </c>
      <c r="B6" s="5" t="n">
        <v>308497</v>
      </c>
      <c r="C6" s="5" t="n">
        <v>335030</v>
      </c>
    </row>
    <row r="7" spans="1:3">
      <c r="A7" s="4" t="s">
        <v>80</v>
      </c>
      <c r="B7" s="5" t="n">
        <v>261965</v>
      </c>
      <c r="C7" s="5" t="n">
        <v>172404</v>
      </c>
    </row>
    <row r="8" spans="1:3">
      <c r="A8" s="4" t="s">
        <v>81</v>
      </c>
      <c r="B8" s="5" t="n">
        <v>62720</v>
      </c>
      <c r="C8" s="5" t="n">
        <v>54548</v>
      </c>
    </row>
    <row r="9" spans="1:3">
      <c r="A9" s="4" t="s">
        <v>82</v>
      </c>
      <c r="B9" s="5" t="n">
        <v>68420</v>
      </c>
      <c r="C9" s="5" t="n">
        <v>105792</v>
      </c>
    </row>
    <row r="10" spans="1:3">
      <c r="A10" s="4" t="s">
        <v>83</v>
      </c>
      <c r="B10" s="5" t="n">
        <v>36603</v>
      </c>
      <c r="C10" s="4" t="s">
        <v>39</v>
      </c>
    </row>
    <row r="11" spans="1:3">
      <c r="A11" s="4" t="s">
        <v>84</v>
      </c>
      <c r="B11" s="5" t="n">
        <v>13365</v>
      </c>
      <c r="C11" s="5" t="n">
        <v>13239</v>
      </c>
    </row>
    <row r="12" spans="1:3">
      <c r="A12" s="4" t="s">
        <v>85</v>
      </c>
      <c r="B12" s="5" t="n">
        <v>2265</v>
      </c>
      <c r="C12" s="5" t="n">
        <v>3269</v>
      </c>
    </row>
    <row r="13" spans="1:3">
      <c r="A13" s="4" t="s">
        <v>86</v>
      </c>
      <c r="B13" s="5" t="n">
        <v>15381</v>
      </c>
      <c r="C13" s="5" t="n">
        <v>40751</v>
      </c>
    </row>
    <row r="14" spans="1:3">
      <c r="A14" s="4" t="s">
        <v>87</v>
      </c>
      <c r="B14" s="5" t="n">
        <v>32387</v>
      </c>
      <c r="C14" s="5" t="n">
        <v>36539</v>
      </c>
    </row>
    <row r="15" spans="1:3">
      <c r="A15" s="4" t="s">
        <v>88</v>
      </c>
      <c r="B15" s="5" t="n">
        <v>493106</v>
      </c>
      <c r="C15" s="5" t="n">
        <v>426542</v>
      </c>
    </row>
    <row r="16" spans="1:3">
      <c r="A16" s="4" t="s">
        <v>89</v>
      </c>
      <c r="B16" s="5" t="n">
        <v>-184610</v>
      </c>
      <c r="C16" s="5" t="n">
        <v>-91512</v>
      </c>
    </row>
    <row r="17" spans="1:3">
      <c r="A17" s="3" t="s">
        <v>90</v>
      </c>
    </row>
    <row r="18" spans="1:3">
      <c r="A18" s="4" t="s">
        <v>91</v>
      </c>
      <c r="B18" s="5" t="n">
        <v>12678</v>
      </c>
      <c r="C18" s="4" t="s">
        <v>39</v>
      </c>
    </row>
    <row r="19" spans="1:3">
      <c r="A19" s="4" t="s">
        <v>92</v>
      </c>
      <c r="B19" s="5" t="n">
        <v>-18094</v>
      </c>
      <c r="C19" s="4" t="s">
        <v>39</v>
      </c>
    </row>
    <row r="20" spans="1:3">
      <c r="A20" s="4" t="s">
        <v>93</v>
      </c>
      <c r="B20" s="5" t="n">
        <v>-63332</v>
      </c>
      <c r="C20" s="5" t="n">
        <v>-46179</v>
      </c>
    </row>
    <row r="21" spans="1:3">
      <c r="A21" s="4" t="s">
        <v>94</v>
      </c>
      <c r="B21" s="5" t="n">
        <v>-68748</v>
      </c>
      <c r="C21" s="5" t="n">
        <v>-46179</v>
      </c>
    </row>
    <row r="22" spans="1:3">
      <c r="A22" s="4" t="s">
        <v>95</v>
      </c>
      <c r="B22" s="5" t="n">
        <v>-253358</v>
      </c>
      <c r="C22" s="5" t="n">
        <v>-137691</v>
      </c>
    </row>
    <row r="23" spans="1:3">
      <c r="A23" s="4" t="s">
        <v>96</v>
      </c>
      <c r="B23" s="4" t="s">
        <v>39</v>
      </c>
      <c r="C23" s="4" t="s">
        <v>39</v>
      </c>
    </row>
    <row r="24" spans="1:3">
      <c r="A24" s="4" t="s">
        <v>97</v>
      </c>
      <c r="B24" s="5" t="n">
        <v>-253358</v>
      </c>
      <c r="C24" s="5" t="n">
        <v>-137691</v>
      </c>
    </row>
    <row r="25" spans="1:3">
      <c r="A25" s="3" t="s">
        <v>98</v>
      </c>
    </row>
    <row r="26" spans="1:3">
      <c r="A26" s="4" t="s">
        <v>99</v>
      </c>
      <c r="B26" s="4" t="s">
        <v>39</v>
      </c>
      <c r="C26" s="5" t="n">
        <v>-5424</v>
      </c>
    </row>
    <row r="27" spans="1:3">
      <c r="A27" s="4" t="s">
        <v>100</v>
      </c>
      <c r="B27" s="7" t="n">
        <v>-253358</v>
      </c>
      <c r="C27" s="7" t="n">
        <v>-143115</v>
      </c>
    </row>
    <row r="28" spans="1:3">
      <c r="A28" s="3" t="s">
        <v>101</v>
      </c>
    </row>
    <row r="29" spans="1:3">
      <c r="A29" s="4" t="s">
        <v>102</v>
      </c>
      <c r="B29" s="7" t="n">
        <v>0</v>
      </c>
      <c r="C29" s="7" t="n">
        <v>0</v>
      </c>
    </row>
    <row r="30" spans="1:3">
      <c r="A30" s="4" t="s">
        <v>103</v>
      </c>
      <c r="B30" s="7" t="n">
        <v>0</v>
      </c>
      <c r="C30" s="7" t="n">
        <v>0</v>
      </c>
    </row>
    <row r="31" spans="1:3">
      <c r="A31" s="3" t="s">
        <v>104</v>
      </c>
    </row>
    <row r="32" spans="1:3">
      <c r="A32" s="4" t="s">
        <v>102</v>
      </c>
      <c r="B32" s="5" t="n">
        <v>58619819</v>
      </c>
      <c r="C32" s="5" t="n">
        <v>27924631</v>
      </c>
    </row>
    <row r="33" spans="1:3">
      <c r="A33" s="4" t="s">
        <v>103</v>
      </c>
      <c r="B33" s="5" t="n">
        <v>58619819</v>
      </c>
      <c r="C33" s="5" t="n">
        <v>279246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0"/>
    <col customWidth="1" max="2" min="2" width="26"/>
    <col customWidth="1" max="3" min="3" width="14"/>
    <col customWidth="1" max="4" min="4" width="16"/>
    <col customWidth="1" max="5" min="5" width="14"/>
    <col customWidth="1" max="6" min="6" width="14"/>
    <col customWidth="1" max="7" min="7" width="14"/>
  </cols>
  <sheetData>
    <row r="1" spans="1:7">
      <c r="A1" s="1" t="s">
        <v>425</v>
      </c>
      <c r="B1" s="2" t="s">
        <v>426</v>
      </c>
      <c r="C1" s="2" t="s">
        <v>2</v>
      </c>
      <c r="D1" s="2" t="s">
        <v>2</v>
      </c>
      <c r="E1" s="2" t="s">
        <v>427</v>
      </c>
      <c r="F1" s="2" t="s">
        <v>428</v>
      </c>
      <c r="G1" s="2" t="s">
        <v>429</v>
      </c>
    </row>
    <row r="2" spans="1:7">
      <c r="A2" s="4" t="s">
        <v>358</v>
      </c>
      <c r="D2" s="4" t="s">
        <v>359</v>
      </c>
    </row>
    <row r="3" spans="1:7">
      <c r="A3" s="4" t="s">
        <v>360</v>
      </c>
      <c r="D3" s="4" t="s">
        <v>361</v>
      </c>
    </row>
    <row r="4" spans="1:7">
      <c r="A4" s="4" t="s">
        <v>362</v>
      </c>
      <c r="D4" s="4" t="s">
        <v>363</v>
      </c>
    </row>
    <row r="5" spans="1:7">
      <c r="A5" s="4" t="s">
        <v>273</v>
      </c>
      <c r="D5" s="7" t="n">
        <v>1500000</v>
      </c>
    </row>
    <row r="6" spans="1:7">
      <c r="A6" s="4" t="s">
        <v>430</v>
      </c>
    </row>
    <row r="7" spans="1:7">
      <c r="A7" s="4" t="s">
        <v>431</v>
      </c>
      <c r="F7" s="7" t="n">
        <v>47250</v>
      </c>
    </row>
    <row r="8" spans="1:7">
      <c r="A8" s="4" t="s">
        <v>432</v>
      </c>
      <c r="E8" s="7" t="n">
        <v>72500</v>
      </c>
    </row>
    <row r="9" spans="1:7">
      <c r="A9" s="4" t="s">
        <v>433</v>
      </c>
      <c r="B9" s="7" t="n">
        <v>500000</v>
      </c>
    </row>
    <row r="10" spans="1:7">
      <c r="A10" s="4" t="s">
        <v>434</v>
      </c>
      <c r="B10" s="4" t="s">
        <v>435</v>
      </c>
    </row>
    <row r="11" spans="1:7">
      <c r="A11" s="4" t="s">
        <v>436</v>
      </c>
      <c r="B11" s="5" t="n">
        <v>6000000</v>
      </c>
    </row>
    <row r="12" spans="1:7">
      <c r="A12" s="4" t="s">
        <v>437</v>
      </c>
      <c r="B12" s="9" t="n">
        <v>0.08</v>
      </c>
    </row>
    <row r="13" spans="1:7">
      <c r="A13" s="4" t="s">
        <v>438</v>
      </c>
      <c r="B13" s="5" t="n">
        <v>6000000</v>
      </c>
    </row>
    <row r="14" spans="1:7">
      <c r="A14" s="4" t="s">
        <v>439</v>
      </c>
      <c r="B14" s="9" t="n">
        <v>0.05</v>
      </c>
    </row>
    <row r="15" spans="1:7">
      <c r="A15" s="4" t="s">
        <v>440</v>
      </c>
      <c r="B15" s="5" t="n">
        <v>2000000</v>
      </c>
    </row>
    <row r="16" spans="1:7">
      <c r="A16" s="4" t="s">
        <v>441</v>
      </c>
      <c r="B16" s="9" t="n">
        <v>0.02</v>
      </c>
    </row>
    <row r="17" spans="1:7">
      <c r="A17" s="4" t="s">
        <v>442</v>
      </c>
      <c r="B17" s="7" t="n">
        <v>87553</v>
      </c>
    </row>
    <row r="18" spans="1:7">
      <c r="A18" s="4" t="s">
        <v>358</v>
      </c>
      <c r="B18" s="4" t="s">
        <v>443</v>
      </c>
    </row>
    <row r="19" spans="1:7">
      <c r="A19" s="4" t="s">
        <v>360</v>
      </c>
      <c r="B19" s="4" t="s">
        <v>444</v>
      </c>
    </row>
    <row r="20" spans="1:7">
      <c r="A20" s="4" t="s">
        <v>362</v>
      </c>
      <c r="B20" s="4" t="s">
        <v>287</v>
      </c>
    </row>
    <row r="21" spans="1:7">
      <c r="A21" s="4" t="s">
        <v>445</v>
      </c>
      <c r="G21" s="7" t="n">
        <v>42000</v>
      </c>
    </row>
    <row r="22" spans="1:7">
      <c r="A22" s="4" t="s">
        <v>316</v>
      </c>
      <c r="G22" s="4" t="s">
        <v>370</v>
      </c>
    </row>
    <row r="23" spans="1:7">
      <c r="A23" s="4" t="s">
        <v>446</v>
      </c>
    </row>
    <row r="24" spans="1:7">
      <c r="A24" s="4" t="s">
        <v>273</v>
      </c>
      <c r="C24" s="7" t="n">
        <v>1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v>
      </c>
      <c r="B1" s="2" t="s">
        <v>1</v>
      </c>
    </row>
    <row r="2" spans="1:3">
      <c r="B2" s="2" t="s">
        <v>2</v>
      </c>
      <c r="C2" s="2" t="s">
        <v>75</v>
      </c>
    </row>
    <row r="3" spans="1:3">
      <c r="A3" s="3" t="s">
        <v>106</v>
      </c>
    </row>
    <row r="4" spans="1:3">
      <c r="A4" s="4" t="s">
        <v>107</v>
      </c>
      <c r="B4" s="7" t="n">
        <v>-253358</v>
      </c>
      <c r="C4" s="7" t="n">
        <v>-137691</v>
      </c>
    </row>
    <row r="5" spans="1:3">
      <c r="A5" s="3" t="s">
        <v>108</v>
      </c>
    </row>
    <row r="6" spans="1:3">
      <c r="A6" s="4" t="s">
        <v>109</v>
      </c>
      <c r="B6" s="5" t="n">
        <v>580</v>
      </c>
      <c r="C6" s="5" t="n">
        <v>692</v>
      </c>
    </row>
    <row r="7" spans="1:3">
      <c r="A7" s="4" t="s">
        <v>110</v>
      </c>
      <c r="B7" s="5" t="n">
        <v>1686</v>
      </c>
      <c r="C7" s="5" t="n">
        <v>2577</v>
      </c>
    </row>
    <row r="8" spans="1:3">
      <c r="A8" s="4" t="s">
        <v>111</v>
      </c>
      <c r="B8" s="4" t="s">
        <v>39</v>
      </c>
      <c r="C8" s="5" t="n">
        <v>-1191</v>
      </c>
    </row>
    <row r="9" spans="1:3">
      <c r="A9" s="4" t="s">
        <v>112</v>
      </c>
      <c r="B9" s="5" t="n">
        <v>18094</v>
      </c>
      <c r="C9" s="4" t="s">
        <v>39</v>
      </c>
    </row>
    <row r="10" spans="1:3">
      <c r="A10" s="4" t="s">
        <v>113</v>
      </c>
      <c r="B10" s="5" t="n">
        <v>3926</v>
      </c>
      <c r="C10" s="4" t="s">
        <v>39</v>
      </c>
    </row>
    <row r="11" spans="1:3">
      <c r="A11" s="3" t="s">
        <v>114</v>
      </c>
    </row>
    <row r="12" spans="1:3">
      <c r="A12" s="4" t="s">
        <v>115</v>
      </c>
      <c r="B12" s="5" t="n">
        <v>-345204</v>
      </c>
      <c r="C12" s="5" t="n">
        <v>-67684</v>
      </c>
    </row>
    <row r="13" spans="1:3">
      <c r="A13" s="4" t="s">
        <v>116</v>
      </c>
      <c r="B13" s="5" t="n">
        <v>98074</v>
      </c>
      <c r="C13" s="5" t="n">
        <v>-259528</v>
      </c>
    </row>
    <row r="14" spans="1:3">
      <c r="A14" s="4" t="s">
        <v>117</v>
      </c>
      <c r="B14" s="5" t="n">
        <v>98515</v>
      </c>
      <c r="C14" s="4" t="s">
        <v>39</v>
      </c>
    </row>
    <row r="15" spans="1:3">
      <c r="A15" s="4" t="s">
        <v>33</v>
      </c>
      <c r="B15" s="5" t="n">
        <v>-65433</v>
      </c>
      <c r="C15" s="5" t="n">
        <v>3071</v>
      </c>
    </row>
    <row r="16" spans="1:3">
      <c r="A16" s="4" t="s">
        <v>38</v>
      </c>
      <c r="B16" s="5" t="n">
        <v>66952</v>
      </c>
      <c r="C16" s="5" t="n">
        <v>-7565</v>
      </c>
    </row>
    <row r="17" spans="1:3">
      <c r="A17" s="3" t="s">
        <v>118</v>
      </c>
    </row>
    <row r="18" spans="1:3">
      <c r="A18" s="4" t="s">
        <v>119</v>
      </c>
      <c r="B18" s="5" t="n">
        <v>69268</v>
      </c>
      <c r="C18" s="5" t="n">
        <v>56078</v>
      </c>
    </row>
    <row r="19" spans="1:3">
      <c r="A19" s="4" t="s">
        <v>47</v>
      </c>
      <c r="B19" s="5" t="n">
        <v>20211</v>
      </c>
      <c r="C19" s="5" t="n">
        <v>7543</v>
      </c>
    </row>
    <row r="20" spans="1:3">
      <c r="A20" s="4" t="s">
        <v>120</v>
      </c>
      <c r="B20" s="4" t="s">
        <v>39</v>
      </c>
      <c r="C20" s="5" t="n">
        <v>30413</v>
      </c>
    </row>
    <row r="21" spans="1:3">
      <c r="A21" s="4" t="s">
        <v>121</v>
      </c>
      <c r="B21" s="5" t="n">
        <v>-286690</v>
      </c>
      <c r="C21" s="5" t="n">
        <v>-373285</v>
      </c>
    </row>
    <row r="22" spans="1:3">
      <c r="A22" s="3" t="s">
        <v>122</v>
      </c>
    </row>
    <row r="23" spans="1:3">
      <c r="A23" s="4" t="s">
        <v>123</v>
      </c>
      <c r="B23" s="5" t="n">
        <v>-1200</v>
      </c>
      <c r="C23" s="5" t="n">
        <v>-2873</v>
      </c>
    </row>
    <row r="24" spans="1:3">
      <c r="A24" s="4" t="s">
        <v>124</v>
      </c>
      <c r="B24" s="4" t="s">
        <v>39</v>
      </c>
      <c r="C24" s="4" t="s">
        <v>39</v>
      </c>
    </row>
    <row r="25" spans="1:3">
      <c r="A25" s="3" t="s">
        <v>125</v>
      </c>
    </row>
    <row r="26" spans="1:3">
      <c r="A26" s="4" t="s">
        <v>126</v>
      </c>
      <c r="B26" s="4" t="s">
        <v>39</v>
      </c>
      <c r="C26" s="5" t="n">
        <v>32770</v>
      </c>
    </row>
    <row r="27" spans="1:3">
      <c r="A27" s="4" t="s">
        <v>127</v>
      </c>
      <c r="B27" s="5" t="n">
        <v>121512</v>
      </c>
      <c r="C27" s="5" t="n">
        <v>-54843</v>
      </c>
    </row>
    <row r="28" spans="1:3">
      <c r="A28" s="4" t="s">
        <v>128</v>
      </c>
      <c r="B28" s="5" t="n">
        <v>-169867</v>
      </c>
      <c r="C28" s="5" t="n">
        <v>3764</v>
      </c>
    </row>
    <row r="29" spans="1:3">
      <c r="A29" s="4" t="s">
        <v>129</v>
      </c>
      <c r="B29" s="5" t="n">
        <v>660</v>
      </c>
      <c r="C29" s="5" t="n">
        <v>372529</v>
      </c>
    </row>
    <row r="30" spans="1:3">
      <c r="A30" s="4" t="s">
        <v>130</v>
      </c>
      <c r="B30" s="5" t="n">
        <v>-47695</v>
      </c>
      <c r="C30" s="5" t="n">
        <v>354220</v>
      </c>
    </row>
    <row r="31" spans="1:3">
      <c r="A31" s="4" t="s">
        <v>131</v>
      </c>
      <c r="B31" s="5" t="n">
        <v>-335585</v>
      </c>
      <c r="C31" s="5" t="n">
        <v>-21938</v>
      </c>
    </row>
    <row r="32" spans="1:3">
      <c r="A32" s="4" t="s">
        <v>132</v>
      </c>
      <c r="B32" s="5" t="n">
        <v>362668</v>
      </c>
      <c r="C32" s="5" t="n">
        <v>33367</v>
      </c>
    </row>
    <row r="33" spans="1:3">
      <c r="A33" s="4" t="s">
        <v>133</v>
      </c>
      <c r="B33" s="5" t="n">
        <v>27083</v>
      </c>
      <c r="C33" s="5" t="n">
        <v>11429</v>
      </c>
    </row>
    <row r="34" spans="1:3">
      <c r="A34" s="3" t="s">
        <v>134</v>
      </c>
    </row>
    <row r="35" spans="1:3">
      <c r="A35" s="4" t="s">
        <v>135</v>
      </c>
      <c r="B35" s="4" t="s">
        <v>39</v>
      </c>
      <c r="C35" s="4" t="s">
        <v>39</v>
      </c>
    </row>
    <row r="36" spans="1:3">
      <c r="A36" s="4" t="s">
        <v>136</v>
      </c>
      <c r="B36" s="5" t="n">
        <v>40192</v>
      </c>
      <c r="C36" s="5" t="n">
        <v>46769</v>
      </c>
    </row>
    <row r="37" spans="1:3">
      <c r="A37" s="3" t="s">
        <v>137</v>
      </c>
    </row>
    <row r="38" spans="1:3">
      <c r="A38" s="4" t="s">
        <v>138</v>
      </c>
      <c r="B38" s="7" t="n">
        <v>27123</v>
      </c>
      <c r="C38" s="4" t="s">
        <v>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0</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0</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9</v>
      </c>
      <c r="B1" s="2" t="s">
        <v>1</v>
      </c>
    </row>
    <row r="2" spans="1:2">
      <c r="B2" s="2" t="s">
        <v>2</v>
      </c>
    </row>
    <row r="3" spans="1:2">
      <c r="A3" s="3" t="s">
        <v>140</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3T17:20:39Z</dcterms:created>
  <dcterms:modified xmlns:dcterms="http://purl.org/dc/terms/" xmlns:xsi="http://www.w3.org/2001/XMLSchema-instance" xsi:type="dcterms:W3CDTF">2017-03-03T17:20:39Z</dcterms:modified>
</cp:coreProperties>
</file>